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Significant Accounting Policies" sheetId="6" r:id="rId6"/>
    <s:sheet name="Discontinued Operations" sheetId="7" r:id="rId7"/>
    <s:sheet name="Acquisitions" sheetId="8" r:id="rId8"/>
    <s:sheet name="Financial Instruments" sheetId="9" r:id="rId9"/>
    <s:sheet name="Fair Value Measurements" sheetId="10" r:id="rId10"/>
    <s:sheet name="Share-Based Compensation" sheetId="11" r:id="rId11"/>
    <s:sheet name="Earnings per Common Share" sheetId="12" r:id="rId12"/>
    <s:sheet name="Commitments and Contingencies" sheetId="13" r:id="rId13"/>
    <s:sheet name="Financing Receivables" sheetId="14" r:id="rId14"/>
    <s:sheet name="Segment Data" sheetId="15" r:id="rId15"/>
    <s:sheet name="Comprehensive Income" sheetId="16" r:id="rId16"/>
    <s:sheet name="Income Taxes" sheetId="17" r:id="rId17"/>
    <s:sheet name="Pension and Other Postretiremen" sheetId="18" r:id="rId18"/>
    <s:sheet name="Subsequent Events" sheetId="19" r:id="rId19"/>
    <s:sheet name="Significant Accounting Polici20" sheetId="20" r:id="rId20"/>
    <s:sheet name="Discontinued Operations (Tables" sheetId="21" r:id="rId21"/>
    <s:sheet name="Financial Instruments (Tables)" sheetId="22" r:id="rId22"/>
    <s:sheet name="Fair Value Measurements (Tables" sheetId="23" r:id="rId23"/>
    <s:sheet name="Share-Based Compensation (Table" sheetId="24" r:id="rId24"/>
    <s:sheet name="Earnings per Common Share (Tabl" sheetId="25" r:id="rId25"/>
    <s:sheet name="Commitments and Contingencies (" sheetId="26" r:id="rId26"/>
    <s:sheet name="Financing Receivables (Tables)" sheetId="27" r:id="rId27"/>
    <s:sheet name="Segment Data (Tables)" sheetId="28" r:id="rId28"/>
    <s:sheet name="Comprehensive Income (Tables)" sheetId="29" r:id="rId29"/>
    <s:sheet name="Pension and Other Postretirem30" sheetId="30" r:id="rId30"/>
    <s:sheet name="Significant Accounting Polici31" sheetId="31" r:id="rId31"/>
    <s:sheet name="Discontinued Operations (Detail" sheetId="32" r:id="rId32"/>
    <s:sheet name="Acquisitions (Details)" sheetId="33" r:id="rId33"/>
    <s:sheet name="Financial Instruments (Details)" sheetId="34" r:id="rId34"/>
    <s:sheet name="Financial Instruments, Fair Val" sheetId="35" r:id="rId35"/>
    <s:sheet name="Financial Instruments, Condense" sheetId="36" r:id="rId36"/>
    <s:sheet name="Financial Instruments, Fair V37" sheetId="37" r:id="rId37"/>
    <s:sheet name="Fair Value Measurements (Detail" sheetId="38" r:id="rId38"/>
    <s:sheet name="Share-Based Compensation (Detai" sheetId="39" r:id="rId39"/>
    <s:sheet name="Earnings per Common Share (Deta" sheetId="40" r:id="rId40"/>
    <s:sheet name="Commitments and Contingencies41" sheetId="41" r:id="rId41"/>
    <s:sheet name="Financing Receivables (Details)" sheetId="42" r:id="rId42"/>
    <s:sheet name="Segment Data (Details)" sheetId="43" r:id="rId43"/>
    <s:sheet name="Comprehensive Income (Details)" sheetId="44" r:id="rId44"/>
    <s:sheet name="Comprehensive Income, Reclassif" sheetId="45" r:id="rId45"/>
    <s:sheet name="Income Taxes (Details)" sheetId="46" r:id="rId46"/>
    <s:sheet name="Pension and Other Postretirem47"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526">
  <si>
    <t>Document And Entity Information - shares</t>
  </si>
  <si>
    <t>6 Months Ended</t>
  </si>
  <si>
    <t>Jul. 04, 2015</t>
  </si>
  <si>
    <t>Aug. 03, 2015</t>
  </si>
  <si>
    <t>Document and Entity Information [Abstract]</t>
  </si>
  <si>
    <t>Entity Registrant Name</t>
  </si>
  <si>
    <t>BRUNSWICK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l. 4,
		2015</t>
  </si>
  <si>
    <t>Condensed Consolidated Statements of Comprehensive Income - USD ($) shares in Millions, $ in Millions</t>
  </si>
  <si>
    <t>3 Months Ended</t>
  </si>
  <si>
    <t>Jun. 28, 2014</t>
  </si>
  <si>
    <t>Income Statement [Abstract]</t>
  </si>
  <si>
    <t>Net sales</t>
  </si>
  <si>
    <t>Cost of sales</t>
  </si>
  <si>
    <t>Selling, general and administrative expense</t>
  </si>
  <si>
    <t>Research and development expense</t>
  </si>
  <si>
    <t>Restructuring, exit and impairment charges</t>
  </si>
  <si>
    <t>Operating earnings</t>
  </si>
  <si>
    <t>Equity earnings (loss)</t>
  </si>
  <si>
    <t>Other income, net</t>
  </si>
  <si>
    <t>Earnings before interest and income taxes</t>
  </si>
  <si>
    <t>Interest expense</t>
  </si>
  <si>
    <t>Interest income</t>
  </si>
  <si>
    <t>Earnings before income taxes</t>
  </si>
  <si>
    <t>Income tax provision</t>
  </si>
  <si>
    <t>Net earnings from continuing operations</t>
  </si>
  <si>
    <t>Discontinued operations:</t>
  </si>
  <si>
    <t>Earnings from discontinued operations, net of tax</t>
  </si>
  <si>
    <t>Gain on disposal of discontinued operations, net of tax</t>
  </si>
  <si>
    <t>[1]</t>
  </si>
  <si>
    <t>Net earnings from discontinued operations, net of tax</t>
  </si>
  <si>
    <t>Net earnings</t>
  </si>
  <si>
    <t>Basic</t>
  </si>
  <si>
    <t>Earnings from continuing operations (in dollars per share)</t>
  </si>
  <si>
    <t>Earnings from discontinued operations (in dollars per share)</t>
  </si>
  <si>
    <t>Net earnings (in dollars per share)</t>
  </si>
  <si>
    <t>Diluted</t>
  </si>
  <si>
    <t>Weighted Average Number of Shares Outstanding, Diluted [Abstract]</t>
  </si>
  <si>
    <t>Basic earnings per common share (in shares)</t>
  </si>
  <si>
    <t>Diluted earnings per common share (in shares)</t>
  </si>
  <si>
    <t>Comprehensive income</t>
  </si>
  <si>
    <t>Cash dividends declared per share</t>
  </si>
  <si>
    <t>The Gain on disposal of discontinued operations for both the three months and six months ended July 4, 2015 includes a pre-tax gain of $8.4 million and a net tax benefit of $1.6 million.</t>
  </si>
  <si>
    <t>Condensed Consolidated Balance Sheets - USD ($) $ in Millions</t>
  </si>
  <si>
    <t>Dec. 31, 2014</t>
  </si>
  <si>
    <t>Current assets</t>
  </si>
  <si>
    <t>Cash and cash equivalents, at cost, which approximates fair value</t>
  </si>
  <si>
    <t>Short-term investments in marketable securities</t>
  </si>
  <si>
    <t>Total cash, cash equivalents and short-term investments in marketable securities</t>
  </si>
  <si>
    <t>Restricted cash</t>
  </si>
  <si>
    <t>Accounts and notes receivable, less allowances of $16.3, $16.3 and $17.3</t>
  </si>
  <si>
    <t>Inventories</t>
  </si>
  <si>
    <t>Finished goods</t>
  </si>
  <si>
    <t>Work-in-process</t>
  </si>
  <si>
    <t>Raw materials</t>
  </si>
  <si>
    <t>Net inventories</t>
  </si>
  <si>
    <t>Deferred income taxes</t>
  </si>
  <si>
    <t>Prepaid expenses and other</t>
  </si>
  <si>
    <t>Current assets held for sale</t>
  </si>
  <si>
    <t>Property</t>
  </si>
  <si>
    <t>Land</t>
  </si>
  <si>
    <t>Buildings and improvements</t>
  </si>
  <si>
    <t>Equipment</t>
  </si>
  <si>
    <t>Total land, buildings and improvements and equipment</t>
  </si>
  <si>
    <t>Accumulated depreciation</t>
  </si>
  <si>
    <t>Net land, buildings and improvements and equipment</t>
  </si>
  <si>
    <t>Unamortized product tooling costs</t>
  </si>
  <si>
    <t>Net property</t>
  </si>
  <si>
    <t>Other assets</t>
  </si>
  <si>
    <t>Goodwill</t>
  </si>
  <si>
    <t>Other intangibles, net</t>
  </si>
  <si>
    <t>Equity investments</t>
  </si>
  <si>
    <t>Non-current deferred tax asset</t>
  </si>
  <si>
    <t>Other long-term assets</t>
  </si>
  <si>
    <t>Long-term assets held for sale</t>
  </si>
  <si>
    <t>Total assets</t>
  </si>
  <si>
    <t>Current liabilities</t>
  </si>
  <si>
    <t>Short-term debt, including current maturities of long-term debt</t>
  </si>
  <si>
    <t>Accounts payable</t>
  </si>
  <si>
    <t>Accrued expenses</t>
  </si>
  <si>
    <t>Current liabilities held for sale</t>
  </si>
  <si>
    <t>Long-term liabilities</t>
  </si>
  <si>
    <t>Debt</t>
  </si>
  <si>
    <t>Postretirement benefits</t>
  </si>
  <si>
    <t>Other</t>
  </si>
  <si>
    <t>Long-term liabilities held for sale</t>
  </si>
  <si>
    <t>Shareholders' equity</t>
  </si>
  <si>
    <t>Common stock; authorized: 200,000,000 shares, $0.75 par value; issued: 102,538,000 shares; outstanding: 91,934,000, 92,694,000 and 92,749,000 shares</t>
  </si>
  <si>
    <t>Additional paid-in capital</t>
  </si>
  <si>
    <t>Retained earnings</t>
  </si>
  <si>
    <t>Treasury stock, at cost: 10,604,000, 9,844,000 and 9,789,000 shares</t>
  </si>
  <si>
    <t>Accumulated other comprehensive loss, net of tax</t>
  </si>
  <si>
    <t>Total liabilities and shareholders' equity</t>
  </si>
  <si>
    <t>Condensed Consolidated Balance Sheets (Parenthetical) - USD ($) $ in Millions</t>
  </si>
  <si>
    <t>Accounts and notes receivable, allowances</t>
  </si>
  <si>
    <t>Common stock, shares authorized (in shares)</t>
  </si>
  <si>
    <t>Common stock, par value (in dollars per share)</t>
  </si>
  <si>
    <t>Common stock, shares issued (in shares)</t>
  </si>
  <si>
    <t>Common stock, shares outstanding</t>
  </si>
  <si>
    <t>Treasury stock, shares (in shares)</t>
  </si>
  <si>
    <t>Condensed Consolidated Statements of Cash Flows - USD ($) $ in Millions</t>
  </si>
  <si>
    <t>Cash flows from operating activities</t>
  </si>
  <si>
    <t>Less: net earnings from discontinued operations, net of tax</t>
  </si>
  <si>
    <t>Depreciation and amortization</t>
  </si>
  <si>
    <t>Pension funding, net of expense</t>
  </si>
  <si>
    <t>Excess tax benefits from share-based compensation</t>
  </si>
  <si>
    <t>Equity in (earnings) losses of unconsolidated affiliates, net of dividends</t>
  </si>
  <si>
    <t>Changes in certain current assets and current liabilities, excluding acquisitions</t>
  </si>
  <si>
    <t>Income taxes</t>
  </si>
  <si>
    <t>Other, net</t>
  </si>
  <si>
    <t>Net cash provided by operating activities of continuing operations</t>
  </si>
  <si>
    <t>Net cash (used for) provided by operating activities of discontinued operations</t>
  </si>
  <si>
    <t>Net cash provided by operating activities</t>
  </si>
  <si>
    <t>Cash flows from investing activities</t>
  </si>
  <si>
    <t>Capital expenditures</t>
  </si>
  <si>
    <t>Purchases of marketable securities</t>
  </si>
  <si>
    <t>Sales or maturities of marketable securities</t>
  </si>
  <si>
    <t>Transfers to restricted cash</t>
  </si>
  <si>
    <t>Investments</t>
  </si>
  <si>
    <t>Acquisition of businesses, net of cash acquired</t>
  </si>
  <si>
    <t>Proceeds from the sale of property, plant and equipment</t>
  </si>
  <si>
    <t>Net cash used for investing activities of continuing operations</t>
  </si>
  <si>
    <t>Net cash provided by (used for) investing activities of discontinued operations</t>
  </si>
  <si>
    <t>Net cash provided by (used for) investing activities</t>
  </si>
  <si>
    <t>Cash flows from financing activities</t>
  </si>
  <si>
    <t>Net proceeds from issuances of long-term debt</t>
  </si>
  <si>
    <t>Payments of long-term debt including current maturities</t>
  </si>
  <si>
    <t>Common stock repurchases</t>
  </si>
  <si>
    <t>Cash dividends paid</t>
  </si>
  <si>
    <t>Proceeds from share-based compensation activity</t>
  </si>
  <si>
    <t>Tax withholding associated with shares issued for share-based compensation</t>
  </si>
  <si>
    <t>Net cash used for financing activities of continuing operations</t>
  </si>
  <si>
    <t>Net cash used for financing activities of discontinued operations</t>
  </si>
  <si>
    <t>Net cash used for financing activities</t>
  </si>
  <si>
    <t>Effect of exchange rate on cash and cash equivalents</t>
  </si>
  <si>
    <t>Net increase (decrease) in cash and cash equivalents</t>
  </si>
  <si>
    <t>Cash and cash equivalents at beginning of period</t>
  </si>
  <si>
    <t>Cash and cash equivalents at end of period</t>
  </si>
  <si>
    <t>Significant Accounting Policies</t>
  </si>
  <si>
    <t>Accounting Policies [Abstract]</t>
  </si>
  <si>
    <t>Note 1 – Significant Accounting Policies Interim Financial Statements. The unaudited interim condensed consolidated financial statements of Brunswick Corporation (Brunswick or the Company)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including reclassifying certain prior year work-in-process inventory balances to raw materials. Additionally, certain prior year LIFO reserves have been reclassified from finished goods to work-in-process and raw materials to reflect a proportional allocation between inventory categories to conform to the current period presentation. The Company has also reclassified the effect of exchange rate changes on cash and cash equivalents from Other, net in operating activities in the Condensed Consolidated Statements of Cash Flows to conform to the current period presentation. As indicated in Note 2 – Discontinued Operations , Brunswick's results as discussed in the financial statements reflect continuing operations only, unless otherwise noted. These financial statements should be read in conjunction with, and have been prepared in conformity with, the accounting principles reflected in the consolidated financial statements and related notes included in Brunswick’s 2014 Annual Report on Form 10-K for the year ended December 31, 2014 (the 2014 Form 10-K). These results include, in the opinion of management, all normal and recurring adjustments necessary to present fairly the financial position of Brunswick as of July 4, 2015 , December 31, 2014 , and June 28, 2014 , the results of operations for the three months and six months ended July 4, 2015 and June 28, 2014 , and the cash flows for the six months ended July 4, 2015 and June 28, 2014 .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thirteen weeks, with the first and second quarters ending on the Saturday closest to the end of the first and second thirteen -week periods, respectively. The first two quarters of fiscal year 2015 ended on April 4, 2015 and July 4, 2015 , and the first two quarters of fiscal year 2014 ended on March 29, 2014 and June 28, 2014 . Recent Accounting Pronouncements. The Company evaluates the pronouncements of various authoritative accounting organizations, primarily the Financial Accounting Standards Board (FASB), the SEC, and the Emerging Issues Task Force, to determine the impact of new pronouncements on GAAP and the impact on the Company. The following are recent accounting pronouncements that have been adopted during the six months ended July 4, 2015 , or will be adopted in future periods. Measurement of Inventory :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material impact on the Company's consolidated financial statements. Fair Value Disclosure : In May 2015, the FASB amended the Accounting Standards Codification (ASC) to update the presentation of certain investments measured at net asset value within the fair value hierarchy. The amendment requires these investments to be removed from the fair value hierarchy categorization and presented as a single reconciling line item between the fair value of investments reported on the Condensed Consolidated Balance Sheets and the amounts reported in the fair value hierarchy table. The amendment is to be applied retrospectively and is effective for fiscal years, and the interim periods within those years, beginning after December 15, 2015, with early adoption permitted. The Company is currently evaluating the impact of adopting this ASC amendment, but does not expect it will have a material impact. Cloud Computing Costs : In April 2015, the FASB amended the ASC to clarify guidance regarding cloud computing arrangements and if they would be accounted for as a license of internal-use software. If the arrangement does not contain a software license, it must be accounted for as a service contract. The amendment may be applied either retrospectively or prospectively and is effective for fiscal years, and the interim periods thereafter, beginning after December 15, 2015, with early adoption permitted. The Company is currently evaluating the impact of adopting this ASC amendment, but does not expect it will have a material impact. Debt Issuance Costs : In April 2015, the FASB amended the ASC to change the presentation of debt issuance costs. The amendment requires debt issuance costs be presented on the balance sheet as a direct reduction from the carrying amount of the related debt liability rather than as an asset. The amendment is to be applied retrospectively and is effective for fiscal years, and the interim periods thereafter, beginning after December 15, 2015, with early adoption permitted. The Company early adopted this ASC amendment during the second quarter of 2015 which caused the Company to change its method of presentation for debt issuance costs in the Condensed Consolidated Balance Sheets for all periods presented. Debt issuance costs of $3.6 million , $3.9 million and $4.1 million as of July 4, 2015 , December 31, 2014 and June 28, 2014 , respectively, were reclassified to be presented as a reduction from Long-term debt rather than as a component of Other long-term assets. Consolidation : In February 2015, the FASB amended the ASC to update certain requirements for determining whether a variable interest entity must be consolidated. The amendment is effective for fiscal years, and the interim periods thereafter, beginning after December 15, 2015, with early adoption permitted. The Company is currently evaluating the impact of adopting this ASC amendment, but does not expect it will have a material impact. Going Concern : In August 2014, the FASB amended the ASC to provide guidance on determining when and how an entity must disclose going concern uncertainties in its financial statements. The amendment requires management to perform interim and annual assessments of an entity's ability to continue as a going concern within one year of the date of issuance of an entity's financial statements. If there is substantial doubt about the entity's ability to continue as a going concern, an entity must provide certain footnote disclosures. The amendment is effective for fiscal years, and the interim periods thereafter, beginning after December 15, 2016, with early adoption permitted. The Company is currently evaluating the impact of adopting this ASC amendment, but does not expect it will have a material impact. Revenue Recognition :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July 2015, the FASB delayed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Discontinued Operations : In April 2014, the FASB amended the ASC to raise the threshold for a disposal to qualify as a discontinued operation. Under the new guidance, a discontinued operation represents a strategic shift that has or will have a major effect on an entity's operations and financial results. The guidance also expands the disclosures for discontinued operations, including new disclosures related to individually material disposals that do not meet the definition of a discontinued operation. The amendment is effective for fiscal years, and the interim periods within those years, beginning after December 15, 2014, with early adoption permitted only for disposals that have not been reported in financial statements previously issued. The Company adopted this amendment in 2015 and it did not have a material impact.</t>
  </si>
  <si>
    <t>Discontinued Operations</t>
  </si>
  <si>
    <t>Discontinued Operations and Disposal Groups [Abstract]</t>
  </si>
  <si>
    <t>Note 2 – Discontinued Operations On July 17, 2014, the Company entered into an agreement to sell its retail bowling business to AMF Bowling Centers, Inc. In connection with its decision to sell its bowling centers, the Company also announced its intention to divest its bowling products business. As a result of these actions, these businesses, which were previously recorded in the Company's Bowling &amp; Billiards segment were reported as discontinued operations in the Condensed Consolidated Statements of Comprehensive Income for all periods presented. The Company does not have any significant continuing involvement or continuing cash flows associated with these businesses. The assets and liabilities of these businesses met the accounting criteria to be classified as held for sale and were aggregated and reported on separate lines of the Condensed Consolidated Balance Sheets for all periods presented. On September 18, 2014, the Company completed the sale of its retail bowling business to AMF Bowling Centers, Inc. as well as, in separate transactions, completed the sale of two retail bowling centers in California. The sales resulted in net cash proceeds of $264.3 million , subject to a working capital adjustment, and an after-tax gain of $52.6 million . In connection with the sale of its retail bowling business, the Company entered into a trademark licensing agreement allowing AMF Bowling Centers, Inc. to use the Company's bowling retail related trademarks and trade names over a five year period from the date of acquisition. As a result, the Company recorded deferred income of $20.7 million related to this agreement, which will be recognized as Other income in the Condensed Consolidated Statements of Comprehensive Income over five years. In connection with the sale of its retail bowling business, the Company has retained certain liabilities and provided guarantees on the leases of certain bowling centers. On May 22, 2015, the Company completed the sale of its bowling products business which resulted in net cash proceeds of $42.8 million , subject to a working capital adjustment, and an after-tax gain of $10.0 million . In connection with the sale of its bowling products business, the Company has retained certain liabilities. The following table discloses the results of operations of the bowling products business reported as discontinued operations for the three months and six months ended July 4, 2015 and for the retail bowling and bowling products businesses for the three months and six months ended June 28, 2014 : Three Months Ended Six Months Ended (in millions) July 4, June 28, July 4, June 28, Net sales $ 12.3 $ 66.7 $ 37.5 $ 141.0 Earnings (loss) from discontinued operations before income taxes $ (0.2 ) $ 2.4 $ 0.4 $ 14.7 Income tax provision (benefit) (0.4 ) 0.9 (0.2 ) 5.3 Earnings from discontinued operations, net of tax 0.2 1.5 0.6 9.4 Gain on disposal of discontinued operations, net of tax (A) 10.0 — 10.0 — Net earnings from discontinued operations, net of tax $ 10.2 $ 1.5 $ 10.6 $ 9.4 (A) The Gain on disposal of discontinued operations for both the three months and six months ended July 4, 2015 includes a pre-tax gain of $8.4 million and a net tax benefit of $1.6 million. There were no assets and liabilities held for sale as of July 4, 2015 . The following table reflects the summary of assets and liabilities held for sale for the bowling products business as of December 31, 2014 and for the retail bowling and bowling products businesses as of June 28, 2014 : (in millions) December 31, June 28, Accounts and notes receivable, net $ 14.0 $ 16.4 Net inventory 15.3 20.4 Prepaid expenses and other 0.7 3.2 Current assets held for sale 30.0 40.0 Net property 8.8 192.6 Other long-term assets 3.8 6.2 Long-term assets held for sale 12.6 198.8 Assets held for sale $ 42.6 $ 238.8 Accounts payable $ 4.5 $ 13.3 Accrued expenses 11.2 30.0 Current liabilities held for sale 15.7 43.3 Other liabilities 8.2 9.1 Long-term liabilities held for sale 8.2 9.1 Liabilities held for sale $ 23.9 $ 52.4</t>
  </si>
  <si>
    <t>Acquisitions</t>
  </si>
  <si>
    <t>Business Combinations [Abstract]</t>
  </si>
  <si>
    <t>Note 3 – Acquisitions On April 27, 2015, the Company acquired 100 percent of privately held BLA, which is based in Brisbane, Australia. BLA is Australia's largest provider of marine products and has an extensive dealer network throughout Australia and New Zealand. The Company believes this acquisition will strengthen Brunswick's marine parts and accessories presence in this region. BLA will be managed within the Marine Engine segment. The net cash consideration paid by the Company to acquire BLA was $8.8 million . The preliminary recording of the fair value of the assets acquired resulted in $0.8 million of identifiable intangible assets for trade names and $0.6 million of customer relationships, neither of which are deductible for tax purposes. The amounts assigned to BLA's customer relationships will be amortized over the estimated useful life of 7 years. Due to the recent timing of the acquisition, these amounts are estimates and are subject to change within the measurement period as the Company's fair value assessments are finalized. On July 31, 2014, the Company acquired 100 percent of privately held Bell Industries Recreational Products Group, Inc. (Bell), which is based in Eagan, Minnesota. Bell is a distributor of parts and accessories to the marine, recreational vehicle and powersports markets, serving primarily the Upper Midwest of the U.S. The Company believes this acquisition will allow the Company to solidify its footprint in the Upper Midwest with locations in Minnesota, Michigan and Wisconsin, enhance its growth of its parts and accessories businesses, expand the depth and breadth of its product portfolio and enable entry into attractive adjacent markets. Bell is managed within the Marine Engine segment. The net cash consideration paid by the Company to acquire Bell was $11.9 million . The assets acquired and liabilities assumed in the Bell acquisition have been measured at their fair values at the acquisition date, resulting in $2.0 million of identifiable intangible assets for customer relationships and $0.9 million of goodwill, which are both deductible for tax purposes. The amounts assigned to Bell's customer relationships will be amortized over the estimated useful life of 8 years. On June 16, 2014, the Company acquired 100 percent of privately held Whale, which is based in Bangor, Northern Ireland, and is a manufacturer of water movement and heating systems for the marine, recreational vehicle, industrial and other markets. The Company believes this acquisition will allow the Company to more fully compete across a number of parts and accessories product categories, enable entry into attractive adjacent markets and expand the global presence of the marine service, parts and accessories businesses. Whale is managed within the Marine Engine segment. The net cash consideration paid by the Company to acquire Whale was $29.6 million , which included payments at close of $10.0 million to retire acquiree debt. The assets acquired and liabilities assumed in the Whale acquisition have been measured at their fair values at the acquisition date, resulting in $11.9 million of identifiable intangible assets, including customer relationships, trade names and patents and proprietary technology for $6.1 million , $3.7 million and $2.1 million , respectively, along with $7.9 million of goodwill, all of which are not deductible for tax purposes. The amounts assigned to Whale's customer relationships and patent and proprietary technology will be amortized over the estimated useful lives of 14 years and 5 years, respectively. The Company considers its trade names to be indefinite-lived intangible assets. These acquisitions were not and would not have been material to the Company's net sales, results of operations or total assets during any period presented. Accordingly, the Company's consolidated results from operations do not differ materially from historical performance as a result of these acquisitions, and therefore, pro forma results are not presented.</t>
  </si>
  <si>
    <t>Financial Instruments</t>
  </si>
  <si>
    <t>Derivative Instruments and Hedging Activities Disclosure [Abstract]</t>
  </si>
  <si>
    <t>Note 4 – Financial Instruments The Company operates globally with manufacturing and sales facilities in various locations around the world. Due to the Company’s global operations, the Company engages in activities involving both financial and market risks. The Company utilizes normal operating and financing activities, along with derivative financial instruments, to minimize these risks. Derivative Financial Instruments. The Company uses derivative financial instruments to manage its risks associated with movements in foreign currency exchange rates, interest rates and commodity prices. Derivative instruments are not used for trading or speculative purposes. For certain derivative contracts, on the date a derivative contract is entered into, the Company designates the derivative as a hedge of a forecasted transaction (cash flow hedge). The Company formally documents its hedge relationships, including identification of the hedging instruments and the hedged items, as well as its risk management objectives and strategies for undertaking the hedge transaction. This process includes linking derivatives that are designated as hedges to specific forecasted transactions. The Company also assesses, both at the hedge’s inception and monthly thereafter, whether the derivatives used in hedging transactions are highly effective in offsetting the changes in the anticipated cash flows of the hedged item. If the hedging relationship ceases to be highly effective, or it becomes probable that a forecasted transaction is no longer expected to occur, the Company discontinues hedge accounting prospectively. There were no material adjustments as a result of ineffectiveness to the results of operations for the three months and six months ended July 4, 2015 and June 28, 2014 . The fair value of derivative financial instruments is determined through market-based valuations and may not be representative of the actual gains or losses that will be recorded when these instruments mature due to future fluctuations in the markets in which they are traded. The effects of derivative financial instruments are not expected to be material to the Company’s financial position or results of operations when considered together with the underlying exposure being hedged. Use of derivative financial instruments exposes the Company to credit risk with its counterparties when the fair value of a derivative contract is an asset. The Company mitigates this risk by entering into derivative contracts with highly rated counterparties. The maximum amount of loss due to counterparty credit risk is limited to the asset value of derivative financial instruments. Cash Flow Hedges. The Company enters into certain derivative instruments that are designated and qualify as cash flow hedges. The Company executes both forward and option contracts, based on forecasted transactions, to manage foreign exchange exposure mainly related to inventory purchase and sales transactions. The Company also enters into commodity swap agreements based on anticipated purchases of copper and natural gas to manage risk related to price changes. From time-to-time, the Company enters into forward starting interest rate swaps to hedge the interest rate risk associated with the anticipated issuance of debt. A cash flow hedge requires that as changes in the fair value of derivatives occur, the portion of the change deemed to be effective is recorded temporarily in Accumulated other comprehensive loss, an equity account, and reclassified into earnings in the same period or periods during which the hedged transaction affects earnings. As of July 4, 2015 , the term of derivative instruments hedging forecasted transactions ranged from one to 18 months. Fair Value Hedges. From time-to-time, the Company enters into fixed-to-floating interest rate swaps to convert a portion of the Company's long-term debt from fixed to floating rate debt. An interest rate swap is entered into with the expectation that the change in the fair value of the interest rate swap will offset the change in the fair value of the debt instrument attributable to changes in the benchmark interest rate. Each period, the change in the fair value of the interest rate swap asset or liability is recorded in debt. Other Hedging Activity. The Company has entered into certain foreign currency forward contracts that have not been designated as a hedge for accounting purposes. These contracts are used to manage foreign currency exposure related to changes in the value of assets or liabilities caused by changes in foreign exchange rates. The change in the fair value of the foreign currency derivative contract and the corresponding change in the fair value of the asset or liability of the Company are both recorded through earnings, each period as incurred. In addition, other hedging activity includes commodity swap agreements that are used to hedge purchases of aluminum and were formerly designated as cash flow hedges. These hedges do not qualify for hedge accounting as they were deemed to no longer be highly effective for accounting purposes. The commodity swap agreements are based on anticipated purchases of aluminum and are used to manage risk related to price changes. The change in the fair value of the aluminum derivative contract is recorded through earnings, each period as incurred. Foreign Currency. The Company enters into forward and option contracts to manage foreign exchange exposure related to forecasted transactions and assets and liabilities that are subject to risk from foreign currency rate changes. These exposures include: product costs; revenues and expenses; associated receivables and payables; intercompany obligations and receivables; and other related cash flows. Forward exchange contracts outstanding at July 4, 2015 , December 31, 2014 and June 28, 2014 had notional contract values of $242.7 million , $153.5 million and $173.1 million , respectively. Option contracts outstanding at July 4, 2015 , December 31, 2014 and June 28, 2014 had notional contract values of $65.1 million , $87.0 million and $64.6 million , respectively. The forward and options contracts outstanding at July 4, 2015 mature during 2015 and 2016 and mainly relate to the Euro, Canadian dollar, Brazilian real, Australian dollar, Japanese yen, Hungarian forint, Swedish krona, Mexican peso, British pound, Norwegian krone and New Zealand dollar. As of July 4, 2015 , the Company estimates that during the next 12 months, it will reclassify approximately $3.8 million of net gains (based on current rates) from Accumulated other comprehensive loss to Cost of sales. Interest Rate. In the second quarter of 2014, the Company entered into fixed-to-floating interest rate swaps to convert a portion of the Company's long-term debt from fixed to floating rate debt. As of July 4, 2015 , December 31, 2014 and June 28, 2014 , the outstanding swaps had notional contract values of $200.0 million , of which $150.0 million correspond to the Company's 4.625 percent Senior notes due 2021 and $50.0 million correspond to the Company's 7.375 percent Debentures due 2023. These instruments have been designated as fair value hedges, with the fair value recorded in long-term debt. The Company also enters into forward starting interest rate swaps from time-to-time to hedge the interest rate risk associated with anticipated debt issuances. There were no forward starting interest rate swaps outstanding at July 4, 2015 , December 31, 2014 or June 28, 2014 . As of July 4, 2015 , December 31, 2014 and June 28, 2014 , the Company had $5.2 million , $5.2 million and $5.3 million , respectively, of net deferred losses associated with all forward starting interest rate swaps, which were included in Accumulated other comprehensive loss. These amounts include gains deferred on forward starting interest rate swaps terminated in July 2006, net of losses deferred on forward starting swaps terminated in August 2008 and forward starting swaps terminated in May 2013. As of July 4, 2015 , the Company estimates that during the next 12 months, it will reclassify approximately $0.1 million of net losses resulting from settled forward starting interest rate swaps from Accumulated other comprehensive loss to Interest expense. Commodity Price. The Company uses commodity swaps to hedge anticipated purchases of aluminum, copper and natural gas. Commodity swap contracts outstanding at July 4, 2015 , December 31, 2014 and June 28, 2014 had notional contract values of $29.9 million , $22.9 million and $25.1 million , respectively. The contracts outstanding mature through 2016. The amount of gain or loss associated with the change in fair value of these instruments is either recorded through earnings each period as incurred or, if designated as cash flow hedges, deferred in Accumulated other comprehensive loss and recognized in Cost of sales in the same period or periods during which the hedged transaction affects earnings. As of July 4, 2015 , the Company estimates that during the next 12 months it will reclassify approximately $0.1 million in net losses (based on current prices) from Accumulated other comprehensive loss to Cost of sales. As of July 4, 2015 , the fair values of the Company’s derivative instruments were: (in millions) Derivative Assets Derivative Liabilities Instrument Balance Sheet Location Fair Value Balance Sheet Location Fair Value Derivatives Designated as Cash Flow Hedges Foreign exchange contracts Prepaid expenses and other $ 3.3 Accrued expenses $ 1.2 Commodity contracts Prepaid expenses and other — Accrued expenses 0.4 Total $ 3.3 $ 1.6 Derivatives Designated as Fair Value Hedges Interest rate contracts Prepaid expenses and other $ 2.2 Accrued expenses $ 1.4 Interest rate contracts Other long-term assets 1.2 Other long-term liabilities 0.0 Total $ 3.4 $ 1.4 Other Hedging Activity Foreign exchange contracts Prepaid expenses and other $ 1.0 Accrued expenses $ 0.8 Commodity contracts Prepaid expenses and other — Accrued expenses 3.1 Total $ 1.0 $ 3.9 As of December 31, 2014 , the fair values of the Company’s derivative instruments were: (in millions) Derivative Assets Derivative Liabilities Instrument Balance Sheet Location Fair Value Balance Sheet Location Fair Value Derivatives Designated as Cash Flow Hedges Foreign exchange contracts Prepaid expenses and other $ 5.9 Accrued expenses $ 1.5 Commodity contracts Prepaid expenses and other 0.3 Accrued expenses 0.7 Total $ 6.2 $ 2.2 Derivatives Designated as Fair Value Hedges Interest rate contracts Prepaid expenses and other $ 3.9 Accrued expenses $ 1.3 Total $ 3.9 $ 1.3 Other Hedging Activity Foreign exchange contracts Prepaid expenses and other $ 1.0 Accrued expenses $ 0.1 Total $ 1.0 $ 0.1 As of June 28, 2014 , the fair values of the Company’s derivative instruments were: (in millions) Derivative Assets Derivative Liabilities Instrument Balance Sheet Location Fair Value Balance Sheet Location Fair Value Derivatives Designated as Cash Flow Hedges Foreign exchange contracts Prepaid expenses and other $ 0.9 Accrued expenses $ 1.4 Commodity contracts Prepaid expenses and other 1.0 Accrued expenses 0.2 Total $ 1.9 $ 1.6 Derivatives Designated as Fair Value Hedges Interest rate contracts Prepaid expenses and other $ 0.9 Accrued expenses $ 2.3 Total $ 0.9 $ 2.3 Other Hedging Activity Foreign exchange contracts Prepaid expenses and other $ 0.0 Accrued expenses $ 1.1 Total $ 0.0 $ 1.1 The effect of derivative instruments on the Condensed Consolidated Statements of Comprehensive Income for the three months ended July 4, 2015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Interest rate contracts $ — Interest expense $ (0.0 ) Foreign exchange contracts (1.2 ) Cost of sales 4.5 Commodity contracts (0.0 ) Cost of sales 0.4 Total $ (1.2 ) $ 4.9 Derivatives Designated as Fair Value Hedging Instruments Location of Gain (Loss) on Derivatives Recognized in Earnings Amount of Gain (Loss) on Derivatives Recognized in Earnings Interest rate contracts Interest expense $ 1.1 Total $ 1.1 Other Hedging Activity Location of Gain (Loss) on Derivatives Recognized in Earnings Amount of Gain (Loss) on Derivatives Recognized in Earnings Foreign exchange contracts Cost of sales $ (2.3 ) Foreign exchange contracts Other income, net (1.2 ) Commodity contracts Cost of sales (1.9 ) Total $ (5.4 ) The effect of derivative instruments on the Condensed Consolidated Statements of Comprehensive Income for the six months ended July 4, 2015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Interest rate contracts $ — Interest expense $ (0.0 ) Foreign exchange contracts 5.5 Cost of sales 7.1 Commodity contracts (0.4 ) Cost of sales 1.0 Total $ 5.1 $ 8.1 Derivatives Designated as Fair Value Hedging Instruments Location of Gain (Loss) on Derivatives Recognized in Earnings Amount of Gain (Loss) on Derivatives Recognized in Earnings Interest rate contracts Interest expense $ 2.2 Total $ 2.2 Other Hedging Activity Location of Gain (Loss) on Derivatives Recognized in Earnings Amount of Gain (Loss) on Derivatives Recognized in Earnings Foreign exchange contracts Cost of sales $ 3.9 Foreign exchange contracts Other income, net (0.5 ) Commodity contracts Cost of sales (4.2 ) Total $ (0.8 ) The effect of derivative instruments on the Condensed Consolidated Statements of Comprehensive Income for the three months ended June 28, 2014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Foreign exchange contracts $ (0.9 ) Cost of sales $ (0.1 ) Commodity contracts 1.7 Cost of sales 0.5 Total $ 0.8 $ 0.4 Derivatives Designated as Fair Value Hedging Instruments Location of Gain (Loss) on Derivatives Recognized in Earnings Amount of Gain (Loss) on Derivatives Recognized in Earnings Interest rate contracts Interest expense $ 0.3 Total $ 0.3 Other Hedging Activity Location of Gain (Loss) on Derivatives Recognized in Earnings Amount of Gain (Loss) on Derivatives Recognized in Earnings Foreign exchange contracts Cost of sales $ (1.9 ) Foreign exchange contracts Other income, net (0.6 ) Total $ (2.5 ) The effect of derivative instruments on the Condensed Consolidated Statements of Comprehensive Income for the six months ended June 28, 2014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Foreign exchange contracts $ (0.9 ) Cost of sales $ (0.5 ) Commodity contracts 0.6 Cost of sales (1.7 ) Total $ (0.3 ) $ (2.2 ) Derivatives Designated as Fair Value Hedging Instruments Location of Gain (Loss) on Derivatives Recognized in Earnings Amount of Gain (Loss) on Derivatives Recognized in Earnings Interest rate contracts Interest expense $ 0.3 Total $ 0.3 Other Hedging Activity Location of Gain (Loss) on Derivatives Recognized in Earnings Amount of Gain (Loss) on Derivatives Recognized in Earnings Foreign exchange contracts Cost of sales $ (2.4 ) Foreign exchange contracts Other income, net (0.7 ) Total $ (3.1 ) Fair Value of Other Financial Instruments. The carrying values of the Company’s short-term financial instruments, including cash and cash equivalents, accounts and notes receivable and short-term debt, including current maturities of long-term debt, approximate their fair values because of the short maturity of these instruments. At July 4, 2015 , December 31, 2014 and June 28, 2014 , the fair value of the Company’s long-term debt was approximately $462.6 million , $456.3 million and $465.8 million , respectively, and was determined using Level 1 and Level 2 inputs described in Note 5 – Fair Value Measurements , including quoted market prices or discounted cash flows based on quoted market rates for similar types of debt. The carrying value of long-term debt, including current maturities, was $450.1 million , $451.8 million and $453.9 million as of July 4, 2015 , December 31, 2014 and June 28, 2014 , respectively.</t>
  </si>
  <si>
    <t>Fair Value Measurements</t>
  </si>
  <si>
    <t>Fair Value Disclosures [Abstract]</t>
  </si>
  <si>
    <t>Note 5 –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re is a fair value hierarchy based on three levels of inputs, of which the first two are considered observable and the last unobservable. • Level 1 - Quoted prices in active markets for identical assets or liabilities. These are typically obtained from real-time quotes for transactions in active exchange markets involving identical assets or liabilities. • Level 2 - Inputs, other than quoted prices included within Level 1, which are observable for the asset or liability, either directly or indirectly. These are typically obtained from readily available pricing sources for comparable instruments. • Level 3 -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The following table summarizes Brunswick’s financial assets and liabilities measured at fair value on a recurring basis as of July 4, 2015 : (in millions) Level 1 Level 2 Level 3 Total Assets: Cash equivalents $ 126.1 $ 68.5 $ — $ 194.6 Short-term investments in marketable securities 0.8 25.0 — 25.8 Restricted cash 15.6 — — 15.6 Derivatives — 7.7 — 7.7 Total assets $ 142.5 $ 101.2 $ — $ 243.7 Liabilities: Derivatives $ — $ 6.9 $ — $ 6.9 Other 6.9 47.0 — 53.9 Total liabilities $ 6.9 $ 53.9 $ — $ 60.8 The following table summarizes Brunswick’s financial assets and liabilities measured at fair value on a recurring basis as of December 31, 2014 : (in millions) Level 1 Level 2 Level 3 Total Assets: Cash equivalents $ 130.7 $ 126.8 $ — $ 257.5 Short-term investments in marketable securities 9.7 73.5 — 83.2 Restricted cash 15.6 — — 15.6 Derivatives — 11.1 — 11.1 Total assets $ 156.0 $ 211.4 $ — $ 367.4 Liabilities: Derivatives $ — $ 3.6 $ — $ 3.6 Other 4.0 48.8 — 52.8 Total liabilities $ 4.0 $ 52.4 $ — $ 56.4 The following table summarizes Brunswick’s financial assets and liabilities measured at fair value on a recurring basis as of June 28, 2014 : (in millions) Level 1 Level 2 Level 3 Total Assets: Cash equivalents $ 140.6 $ 1.0 $ — $ 141.6 Short-term investments in marketable securities 0.8 — — 0.8 Restricted cash 18.6 — — 18.6 Derivatives — 2.8 — 2.8 Total assets $ 160.0 $ 3.8 $ — $ 163.8 Liabilities: Derivatives $ — $ 5.0 $ — $ 5.0 Other 4.5 45.8 — 50.3 Total liabilities $ 4.5 $ 50.8 $ — $ 55.3 Refer to Note 4 – Financial Instruments for additional information related to the fair value of derivative assets and liabilities by class. Other liabilities shown in the tables above include certain deferred compensation plans of the Company. In addition to the items shown in the tables above, refer to Note 17 in the Notes to Consolidated Financial Statements in the 2014 Form 10-K for further discussion regarding the fair value measurements associated with the Company’s postretirement benefit plans.</t>
  </si>
  <si>
    <t>Share-Based Compensation</t>
  </si>
  <si>
    <t>Share-based Compensation [Abstract]</t>
  </si>
  <si>
    <t>Note 6 – Share-Based Compensation Under the Brunswick Corporation 2014 Stock Incentive Plan (Plan), the Company may grant stock options, stock appreciation rights (SARs), non-vested stock awards and performance awards to executives, other employees and non-employee directors from treasury shares and from authorized, but unissued, shares of common stock, in addition to any shares reacquired by the Company through the forfeiture of past awards, or settlement of such awards in cash. As of July 4, 2015 , 5.3 million shares remained available for grant. Stock options and SARs Through 2004, the Company issued stock options, and between 2005 and 2012, the Company issued stock-settled SARs. The Company has not issued SARs since 2012. In the three months and six months ended July 4, 2015 , there was $0.1 million and $0.2 million , respectively, of total expense after adjusting for forfeitures, due to amortization of SARs previously granted. In the three months and six months ended June 28, 2014 , there was $0.5 million and $0.8 million , respectively, of total expense after adjusting for forfeitures, due to amortization of SARs previously granted. Non-vested stock awards The Company grants awards of both stock-settled and cash-settled non-vested stock units to key employees as determined by the Human Resources and Compensation Committee. The Company granted 0.0 million and 0.2 million , respectively, of stock awards during the three months and six months ended July 4, 2015 . The Company granted 0.0 million and 0.3 million , respectively, of stock awards during the three months and six months ended June 28, 2014 . The Company recognizes the cost of non-vested stock awards on a straight-line basis over the requisite service period. Additionally, cash-settled non-vested stock units are recorded as a liability in the balance sheet and adjusted to fair value each reporting period through stock compensation expense. During the three months and six months ended July 4, 2015 , $3.4 million and $7.0 million , respectively, was charged to compensation expense for non-vested stock awards. During the three months and six months ended June 28, 2014 , $2.7 million and $4.9 million , respectively, was charged to compensation expense for non-vested stock awards. As of July 4, 2015 , the Company had $12.1 million of total unrecognized compensation cost related to non-vested share-based compensation arrangements. The Company expects this cost to be recognized over a weighted average period of 1.2 years . Performance awards In the first six months of 2015 and 2014, the Company granted 0.1 million performance shares to certain senior executives. The 2015 share awards are based on three performance measures--a cash flow return on investment (CFROI) measure, an operating margin (OM) measure and a total shareholder return (TSR) modifier. The 2014 share awards were based on a CFROI measure and a TSR modifier. Performance shares are earned based on a three-year performance period and a one-year performance period, commencing at the beginning of the calendar year of each grant, for the 2015 and 2014 share grants, respectively. The performance shares are then subject to a TSR modifier based on stock returns measured against stock returns of a predefined comparator group over a three-year performance period which starts at the beginning of the calendar year of each grant. Additionally, in February 2015 and 2014, the Company granted 22,990 and 24,600 performance shares, respectively, to certain officers and certain senior managers based on the respective measures and performance periods described above but excluding a TSR modifier. Based on projections of probable attainment of the CFROI and OM measures and the projected TSR modifier used to determine the performance awards, $2.0 million and $3.2 million was charged to compensation expense for the three months and six months ended July 4, 2015 , respectively. In the three months and six months ended June 28, 2014 , $2.2 million and $3.8 million , respectively, was charged to compensation expense based on projections of probable attainment of the CFROI measure and the projected TSR modifier used to determine the performance awards. The fair values of the senior executives' performance share award grants with a TSR modifier at the grant date in 2015 and 2014 were $56.17 and $41.38 , respectively, which were estimated using the Monte Carlo valuation model, and incorporated the following assumptions: 2015 2014 Risk-free interest rate 1.0 % 0.6 % Dividend yield 0.9 % 1.0 % Volatility factor 39.2 % 43.7 % Expected life of award 2.9 years 2.9 years The fair value of the certain officers and certain senior managers' performance awards granted that were not subject to a TSR modifier was $52.39 and $40.44 , which was based on the stock price on the date of grant in 2015 and 2014, respectively. As of July 4, 2015 , the Company had $2.0 million of total unrecognized compensation cost related to performance awards. The Company expects this cost to be recognized over a weighted average period of 1.0 year. Director Awards The Company issues stock awards to non-employee directors in accordance with the terms and conditions determined by the Nominating and Corporate Governance Committee of the Board of Directors. A portion of each director’s annual fee is paid in Brunswick common stock, the receipt of which may be deferred until a director retires from the Board of Directors. Each director may elect to have the remaining portion paid in cash, in Brunswick common stock distributed at the time of the award, or in deferred Brunswick common stock with a 20 percent premium.</t>
  </si>
  <si>
    <t>Earnings per Common Share</t>
  </si>
  <si>
    <t>Earnings Per Share [Abstract]</t>
  </si>
  <si>
    <t>Note 7 – Earnings per Common Share Basic earnings per common share is calculated by dividing Net earnings by the weighted average number of common shares outstanding during the period. Diluted earnings per common share is calculated similarly, except that the calculation includes the dilutive effect of stock-settled SARs and stock options (collectively “options”), non-vested stock awards and performance awards. Basic and diluted earnings per common share for the three months and six months ended July 4, 2015 and June 28, 2014 , were calculated as follows: Three Months Ended Six Months Ended (in millions, except per share data) July 4, June 28, July 4, June 28, Net earnings from continuing operations $ 107.6 $ 87.1 $ 164.2 $ 136.2 Net earnings from discontinued operations, net of tax 10.2 1.5 10.6 9.4 Net earnings $ 117.8 $ 88.6 $ 174.8 $ 145.6 Weighted average outstanding shares – basic 93.3 93.5 93.6 93.4 Dilutive effect of common stock equivalents 1.3 1.6 1.2 1.6 Weighted average outstanding shares – diluted 94.6 95.1 94.8 95.0 Basic earnings per common share: Continuing operations $ 1.15 $ 0.93 $ 1.76 $ 1.46 Discontinued operations 0.11 0.02 0.11 0.10 Net earnings $ 1.26 $ 0.95 $ 1.87 $ 1.56 Diluted earnings per common share: Continuing operations $ 1.14 $ 0.92 $ 1.73 $ 1.43 Discontinued operations 0.11 0.01 0.11 0.10 Net earnings $ 1.25 $ 0.93 $ 1.84 $ 1.53 As of July 4, 2015 , the Company had 2.3 million options outstanding, of which 2.2 million were exercisable. This compares with 3.4 million options outstanding, of which 2.9 million were exercisable, as of June 28, 2014 . During both the three months and six months ended July 4, 2015 , there were no options outstanding for which the exercise price was greater than the average market price of the Company’s shares for the period then ended. Therefore, there were no anti-dilutive options to exclude from the computation of diluted earnings per common share. This compares to 0.3 million anti-dilutive shares of options outstanding that were excluded from both the three months and six months ended June 28, 2014 . Changes in average outstanding basic shares from June 28, 2014 to July 4, 2015 , reflect the impact of options exercised and the vesting of stock and performance awards since the beginning of 2014, net of the impact of common stock repurchases during the fourth quarter of 2014 and first half of 2015.</t>
  </si>
  <si>
    <t>Commitments and Contingencies</t>
  </si>
  <si>
    <t>Commitments and Contingencies Disclosure [Abstract]</t>
  </si>
  <si>
    <t>Note 8 – Commitments and Contingencies Financial Commitments The Company has entered into guarantees of indebtedness of third parties, primarily in connection with customer financing programs. Under these arrangements, the Company has guaranteed customer obligations to the financial institutions in the event of customer default, generally subject to a maximum amount that is less than total obligations outstanding. The Company has also extended guarantees to third parties that have purchased customer receivables from Brunswick and, in certain instances, has guaranteed secured term financing of its customers. Potential payments in connection with these customer financing arrangements generally extend over several years. The potential cash obligations associated with these customer financing arrangements as of July 4, 2015 , December 31, 2014 and June 28, 2014 were: Single Year Obligation Maximum Obligation (in millions) July 4, December 31, June 28, July 4, December 31, June 28, Total $ 28.9 $ 30.9 $ 33.1 $ 34.2 $ 35.8 $ 36.6 In most instances, upon repurchase of the receivable or note, the Company receives rights to the collateral securing the financing. The Company’s risk under these arrangements is partially mitigated by the value of the collateral that secures the financing. The Company had $1.1 million , $1.2 million and $1.7 million accrued for potential losses related to recourse exposure at July 4, 2015 , December 31, 2014 and June 28, 2014 , respectively. The Company has also entered into arrangements with third-party lenders where it has agreed, in the event of a default by the customer, to repurchase from the third-party lender those Brunswick products repossessed from the customer. These arrangements are typically subject to a maximum repurchase amount. The potential cash payments the Company could be required to make to repurchase collateral as of July 4, 2015 , December 31, 2014 and June 28, 2014 were: Single Year Obligation Maximum Obligation (in millions) July 4, December 31, June 28, July 4, December 31, June 28, Total $ 58.3 $ 56.8 $ 60.4 $ 58.3 $ 56.8 $ 60.4 The Company’s risk under these repurchase arrangements is partially mitigated by the value of the products repurchased as part of the transaction. The Company had $1.0 million , $1.2 million and $1.5 million accrued for potential losses related to repurchase exposure at July 4, 2015 , December 31, 2014 and June 28, 2014 , respectively. The Company’s repurchase accrual represents the expected losses that could result from obligations to repurchase products, after giving effect to proceeds anticipated to be received from the resale of those products to alternative dealers. The Company has recorded its estimated net liability associated with losses from these guarantee and repurchase obligations on its Condensed Consolidated Balance Sheets based on historical experience and current facts and circumstances. Historical cash requirements and losses associated with these obligations have not been significant, but could increase if dealer defaults exceed current expectations. The Company has accounts receivable sale arrangements with third parties which are included in the guarantee arrangements discussed above. The Company treats the sale of receivables in which the Company retains an interest as a secured obligation as the transfers of the receivables under these arrangements do not meet the requirements of a “true sale.” Accordingly, the current portion of receivables underlying these arrangements of $21.1 million , $23.7 million and $25.3 million was recorded in Accounts and notes receivable and Accrued expenses as of July 4, 2015 , December 31, 2014 and June 28, 2014 , respectively. Further, the long-term portion of these arrangements of $21.0 million , $19.6 million and $18.2 million as of July 4, 2015 , December 31, 2014 and June 28, 2014 , was recorded in Other long-term assets and Other long-term liabilities. Financial institutions have issued standby letters of credit and surety bonds conditionally guaranteeing obligations on behalf of the Company totaling $8.2 million and $14.0 million , respectively, as of July 4, 2015 . A large portion of these standby letters of credit and surety bonds are related to the Company’s self-insured workers’ compensation program as required by its insurance companies and various state agencies. The Company has recorded reserves to cover the anticipated liabilities associated with these programs. Under certain circumstances, such as an event of default under the Company’s revolving credit facility, or, in the case of surety bonds, a ratings downgrade, the Company could be required to post collateral to support the outstanding letters of credit and surety bonds. The Company was not required to post letters of credit as collateral against surety bonds as of July 4, 2015 . The Company has a collateral trust arrangement with insurance carriers and a trustee bank. The trust is owned by the Company, but the assets are pledged as collateral against workers’ compensation related obligations in lieu of other forms of collateral, including letters of credit. In connection with this arrangement, the Company had $15.6 million , $15.6 million and $18.6 million of cash in the trust as of July 4, 2015 , December 31, 2014 and June 28, 2014 , respectively, which was classified as Restricted cash in the Company’s Condensed Consolidated Balance Sheets. In 2014, the Company made net transfers to the trust related to a net increase in annual collateral requirements for the policy years covered by the trust. Product Warranties The Company records a liability for product warranties at the time revenue is recognized. The liability is estimated using historical warranty experience, projected claim rates and expected costs per claim. The Company adjusts its liability for specific warranty matters when they become known and the exposure can be estimated. The Company’s warranty liabilities are affected by product failure rates as well as material usage and labor costs incurred in correcting a product failure. If actual costs differ from estimated costs, the Company must make a revision to the warranty liability. Changes in the Company's warranty liabilities due to improvements in the Company's experience and adjustments related to changes in estimates are included as Aggregate changes for preexisting warranties presented in the table below and prior year amounts have been reclassified to conform to the current period presentation. The following activity related to product warranty liabilities was recorded in Accrued expenses during the six months ended July 4, 2015 and June 28, 2014 : (in millions) July 4, June 28, Balance at beginning of period $ 110.6 $ 119.6 Payments made (27.3 ) (23.7 ) Provisions/additions for contracts issued/sold 35.0 31.7 Aggregate changes for preexisting warranties (10.2 ) (12.7 ) Foreign currency translation (1.9 ) 0.0 Balance at end of period $ 106.2 $ 114.9 Additionally, end users of the Company's Marine Engine, Boat and Fitness segments' products may purchase a contract from the Company that extends product warranty beyond the standard period. For certain extended warranty contracts in which the Company retains the warranty or administration obligation, a deferred liability is recorded based on the aggregate sales price for contracts sold. The deferred liability is reduced and revenue is recognized on a straight-line basis over the contract period during which costs are expected to be incurred. Deferred revenue associated with contracts sold by the Company that extend product protection beyond the standard product warranty period, not included in the table above, was $76.1 million and $61.1 million at July 4, 2015 and June 28, 2014 , respectively, and is recorded in Accrued expenses and Other long-term liabilities. Legal and Environmental The Company accrues for litigation exposure when it is probable that future costs will be incurred and such costs can be reasonably estimated. Adjustments to estimates are recorded in the period they are identified. Management does not believe that there is a reasonable possibility that a material loss exceeding the amounts already recognized for the Company’s litigation claims and matters, if any, has been incurred. However, the ultimate resolutions of these proceedings and matters are inherently unpredictable. As such, our financial condition and results of operations could be adversely affected in any particular period by the unfavorable resolution of one or more of these proceedings or matters. There were no material changes during the three months and six months ended July 4, 2015 , to the legal and environmental commitments that were discussed in Note 13 in the Notes to Consolidated Financial Statements in the 2014 Form 10-K.</t>
  </si>
  <si>
    <t>Financing Receivables</t>
  </si>
  <si>
    <t>Receivables [Abstract]</t>
  </si>
  <si>
    <t>Note 9 – Financing Receivables The Company has recorded financing receivables, which are defined as a contractual right to receive money, as assets on its Condensed Consolidated Balance Sheets as of July 4, 2015 , December 31, 2014 and June 28, 2014 . Substantially all of the Company’s financing receivables are from commercial customers. The Company classifies its financing receivables into three categories: receivables repurchased under recourse provisions (Recourse Receivables); receivables sold to third-party finance companies (Third-Party Receivables); and customer notes and other (Other Receivables). Recourse Receivables are the result of the contingent recourse arrangements discussed in Note 8 – Commitments and Contingencies . Third-Party Receivables are accounts that have been sold to third-party finance companies, but do not meet the definition of a true sale, and are therefore recorded as an asset with an offsetting balance recorded as a secured obligation in Accrued expenses and Other long-term liabilities as discussed in Note 8 – Commitments and Contingencies . Other Receivables are mostly comprised of notes from customers, which are originated by the Company in the normal course of business. Financing receivables are carried at their face amounts less an allowance for doubtful accounts. Due to the composition of the account portfolio, the Company does not believe that the credit risk posed by the Company's financing receivables is significant to its operations, financial condition or cash flows. There were no significant troubled debt restructurings during the three months and six months ended July 4, 2015 and June 28, 2014 , respectively. The following are the Company’s financing receivables, excluding trade accounts receivable contractually due within one year as of July 4, 2015 , December 31, 2014 and June 28, 2014 : (in millions) July 4, December 31, June 28, Recourse Receivables: Short-term $ 3.5 $ 3.0 $ 0.8 Long-term 1.1 1.0 0.2 Allowance for doubtful accounts (3.1 ) (3.2 ) (0.3 ) Total 1.5 0.8 0.7 Third-Party Receivables: Short-term 21.1 23.7 25.3 Long-term 21.0 19.6 18.2 Allowance for doubtful accounts — — — Total 42.1 43.3 43.5 Other Receivables: Short-term 11.1 11.9 8.7 Long-term 2.0 2.3 2.3 Allowance for doubtful accounts (0.2 ) (0.2 ) (0.3 ) Total 12.9 14.0 10.7 Total Financing Receivables $ 56.5 $ 58.1 $ 54.9 There was no significant activity in the allowance for doubtful accounts on financing receivables during the six months ended July 4, 2015 and June 28, 2014 , respectively.</t>
  </si>
  <si>
    <t>Segment Data</t>
  </si>
  <si>
    <t>Segment Reporting [Abstract]</t>
  </si>
  <si>
    <t>Note 10 – Segment Data Brunswick is a manufacturer and marketer of leading consumer brands and has three operating and reportable segments: Marine Engine, Boat and Fitness. The Company’s segments are defined by management’s reporting structure and operating activities. As discussed in Note 2 – Discontinued Operations , during the third quarter of 2014, the Company began reporting its retail bowling and bowling products businesses as discontinued operations. These businesses were previously reported in the former Bowling &amp; Billiards segment. Additionally, the results of the billiards business are being reported in the Company's Fitness segment for all periods presented. The Company evaluates performance based on business segment operating earnings. Operating earnings of segments do not include the expenses of corporate administration, non-service related pension costs, earnings from unconsolidated equity affiliates, other expenses and income of a non-operating nature, interest expense and income or provisions for income taxes. As a result of freezing benefit accruals in its defined benefit pension plans, the Company allocates only service-related costs to the operating segment results and reports all other components of pension expense, such as Interest cost, Expected return on plan assets and Amortization of net actuarial losses in Pension - non-service costs. Corporate/Other results include items such as corporate staff and administrative costs. Corporate/Other total assets consist of mainly cash, cash equivalents and investments in marketable securities, restricted cash, income tax balances and investments in unconsolidated affiliates. Marine eliminations adjust for sales between the Marine Engine and Boat segments, primarily for the sale of engines and parts and accessories to various boat brands, which are consummated at established arm’s length transfer prices as the intersegment pricing for these engines and parts and accessories are based upon and consistent with selling prices to the Company's third party customers. Operating Segments The following table sets forth net sales and operating earnings (loss) of each of the Company's operating segments, which are also the Company's reportable segments, for the three months ended July 4, 2015 and June 28, 2014 : Net Sales Operating Earnings (Loss) Three Months Ended Three Months Ended (in millions) July 4, June 28, July 4, June 28, Marine Engine $ 689.2 $ 652.4 $ 131.8 $ 122.5 Boat 349.3 324.1 20.9 19.9 Marine eliminations (70.3 ) (68.6 ) — — Total Marine 968.2 907.9 152.7 142.4 Fitness 173.8 165.2 23.2 19.0 Pension - non-service costs — — (3.1 ) (3.7 ) Corporate/Other — — (18.6 ) (19.4 ) Total $ 1,142.0 $ 1,073.1 $ 154.2 $ 138.3 The following table sets forth net sales and operating earnings (loss) of each of the Company's operating segments, which are also the Company's reportable segments, for the six months ended July 4, 2015 and June 28, 2014 : Net Sales Operating Earnings (Loss) Six Months Ended Six Months Ended (in millions) July 4, June 28, July 4, June 28, Marine Engine $ 1,251.4 $ 1,157.5 $ 206.0 $ 184.2 Boat 667.3 606.9 28.6 28.3 Marine eliminations (150.4 ) (141.7 ) — — Total Marine 1,768.3 1,622.7 234.6 212.5 Fitness 359.4 345.3 49.0 48.7 Pension - non-service costs — — (6.1 ) (7.4 ) Corporate/Other — — (34.6 ) (33.6 ) Total $ 2,127.7 $ 1,968.0 $ 242.9 $ 220.2 The following table sets forth total assets of each of the Company's reportable segments: Total Assets (in millions) July 4, December 31, June 28, Marine Engine $ 998.9 $ 908.3 $ 991.2 Boat 387.2 376.5 363.0 Total Marine 1,386.1 1,284.8 1,354.2 Fitness 561.1 578.4 553.0 Corporate/Other 1,153.1 1,224.7 884.8 Total $ 3,100.3 $ 3,087.9 $ 2,792.0</t>
  </si>
  <si>
    <t>Comprehensive Income</t>
  </si>
  <si>
    <t>Comprehensive Income [Abstract]</t>
  </si>
  <si>
    <t>Note 11 – Comprehensive Income Accumulated other comprehensive loss in the Condensed Consolidated Balance Sheets includes prior service costs and credits and net actuarial gains and losses for defined benefit plans; foreign currency cumulative translation adjustments; and unrealized derivative gains and losses, all net of tax. Changes in the components of Accumulated other comprehensive loss, all net of tax, for the three months and six months ended July 4, 2015 and June 28, 2014 were as follows: Three Months Ended Six Months Ended (in millions) July 4, June 28, July 4, June 28, Net earnings $ 117.8 $ 88.6 $ 174.8 $ 145.6 Other comprehensive income (loss): Foreign currency cumulative translation adjustment (5.1 ) 1.3 (22.2 ) (0.3 ) Net change in unamortized prior service credits (0.2 ) (0.3 ) (0.4 ) (0.6 ) Net change in unamortized actuarial losses 3.3 2.2 7.0 4.7 Net change in unrealized derivative losses (4.1 ) 0.2 (1.8 ) 1.1 Total other comprehensive income (loss) (6.1 ) 3.4 (17.4 ) 4.9 Comprehensive income $ 111.7 $ 92.0 $ 157.4 $ 150.5 The following table presents the changes in Accumulated other comprehensive loss by component, all net of tax, for the three months ended July 4, 2015 : (in millions) Foreign currency translation Prior service credits Net actuarial losses Net derivative losses Total Beginning balance $ (31.6 ) $ (4.1 ) $ (452.9 ) $ (3.2 ) $ (491.8 ) Other comprehensive income (loss) before reclassifications (A) (5.1 ) — 0.0 (0.9 ) (6.0 ) Amounts reclassified from Accumulated other comprehensive loss (B) — (0.2 ) 3.3 (3.2 ) (0.1 ) Net current-period other comprehensive income (loss) (5.1 ) (0.2 ) 3.3 (4.1 ) (6.1 ) Ending balance $ (36.7 ) $ (4.3 ) $ (449.6 ) $ (7.3 ) $ (497.9 ) (A) The tax effects for the three months ended July 4, 2015 were $(8.6) million for foreign currency translation, $0.2 million for net actuarial losses arising during the period and $0.3 million for derivatives. (B) See the table below for the tax effects for the three months ended July 4, 2015 . The following table presents the changes in Accumulated other comprehensive loss by component, all net of tax, for the six months ended July 4, 2015 : (in millions) Foreign currency translation Prior service credits Net actuarial losses Net derivative losses Total Beginning balance $ (14.5 ) $ (3.9 ) $ (456.6 ) $ (5.5 ) $ (480.5 ) Other comprehensive income (loss) before reclassifications (A) (22.2 ) — 0.5 3.5 (18.2 ) Amounts reclassified from Accumulated other comprehensive loss (B) — (0.4 ) 6.5 (5.3 ) 0.8 Net current-period other comprehensive income (loss) (22.2 ) (0.4 ) 7.0 (1.8 ) (17.4 ) Ending balance $ (36.7 ) $ (4.3 ) $ (449.6 ) $ (7.3 ) $ (497.9 ) (A) The tax effects for the six months ended July 4, 2015 were $(3.6) million for foreign currency translation, $(0.2) million for net actuarial losses arising during the period and $(1.6) million for derivatives. (B) See the table below for the tax effects for the six months ended July 4, 2015 . The following table presents the changes in Accumulated other comprehensive loss by component, all net of tax, for the three months ended June 28, 2014 : (in millions) Foreign currency translation Prior service credits Net actuarial losses Net derivative losses Total Beginning balance $ 9.4 $ (2.9 ) $ (396.1 ) $ (10.4 ) $ (400.0 ) Other comprehensive income (loss) before reclassifications (A) 1.3 — (0.1 ) 0.4 1.6 Amounts reclassified from Accumulated other comprehensive loss (B) — (0.3 ) 2.3 (0.2 ) 1.8 Net current-period other comprehensive income (loss) 1.3 (0.3 ) 2.2 0.2 3.4 Ending balance $ 10.7 $ (3.2 ) $ (393.9 ) $ (10.2 ) $ (396.6 ) (A) The tax effects for the three months ended June 28, 2014 were $0.0 million for foreign currency translation, $0.0 million for net actuarial losses arising during the period and $(0.4) million for derivatives. (B) See the table below for the tax effects for the three months ended June 28, 2014 . The following table presents the changes in Accumulated other comprehensive loss by component, all net of tax, for the six months ended June 28, 2014 : (in millions) Foreign currency translation Prior service credits Net actuarial losses Net derivative losses Total Beginning balance $ 11.0 $ (2.6 ) $ (398.6 ) $ (11.3 ) $ (401.5 ) Other comprehensive income (loss) before reclassifications (A) (0.3 ) — 0.1 (0.3 ) (0.5 ) Amounts reclassified from Accumulated other comprehensive loss (B) — (0.6 ) 4.6 1.4 5.4 Net current-period other comprehensive income (loss) (0.3 ) (0.6 ) 4.7 1.1 4.9 Ending balance $ 10.7 $ (3.2 ) $ (393.9 ) $ (10.2 ) $ (396.6 ) (A) The tax effects for the six months ended June 28, 2014 were $(0.5) million for foreign currency translation, $0.0 million for net actuarial losses arising during the period and $(0.0) million for derivatives. (B) See the table below for the tax effects for the six months ended June 28, 2014 . The following table presents reclassification adjustments out of Accumulated other comprehensive loss during the three months and six months ended July 4, 2015 and June 28, 2014 : (in millions) Three Months Ended Six Months Ended Details about Accumulated other comprehensive income (loss) components July 4, June 28, July 4, June 28, Affected line item in the statement where net income is presented Amortization of defined benefit items: Prior service credits $ 0.3 $ 0.6 $ 0.6 $ 1.1 (A) Net actuarial losses (5.1 ) (3.8 ) (10.3 ) (7.5 ) (A) (4.8 ) (3.2 ) (9.7 ) (6.4 ) Total before tax 1.7 1.2 3.6 2.4 Tax benefit $ (3.1 ) $ (2.0 ) $ (6.1 ) $ (4.0 ) Net of tax Amount of gain (loss) reclassified into earnings on derivative contracts: Foreign exchange contracts $ 4.5 $ (0.1 ) $ 7.1 $ (0.5 ) Cost of sales Commodity contracts 0.2 0.5 0.7 (1.7 ) Cost of sales 4.7 0.4 7.8 (2.2 ) Total before tax (1.5 ) (0.2 ) (2.5 ) 0.8 Tax (provision) benefit $ 3.2 $ 0.2 $ 5.3 $ (1.4 ) Net of tax (A) These Accumulated other comprehensive income (loss) components are included in the computation of net pension and other benefit costs. See Note 13 – Pension and Other Postretirement Benefits for additional details.</t>
  </si>
  <si>
    <t>Income Taxes</t>
  </si>
  <si>
    <t>Income Tax Disclosure [Abstract]</t>
  </si>
  <si>
    <t>Note 12 – Income Taxes The Company recognized an income tax provision from continuing operations for the three months ended July 4, 2015 of $42.6 million , which included a net benefit of $7.9 million mainly associated with the internal restructuring of foreign entities and the completion of the 2011 and 2012 Internal Revenue Service (IRS) audits. The Company recognized an income tax provision from continuing operations for the six months ended July 4, 2015 of $70.9 million , which included a net benefit of $9.2 million mainly associated with the internal restructuring of foreign entities and the completion of the 2011 and 2012 IRS audits. The Company recognized an income tax provision from continuing operations for the three months ended June 28, 2014 of $44.8 million , which included a net charge of $0.1 million mainly associated with the impact of tax reserve changes. The Company recognized an income tax provision for the six months ended June 28, 2014 of $70.8 million , which included a net charge of $0.5 million mainly associated with the impact of tax rate changes. The effective tax rate from continuing operations, which is calculated as the income tax benefit or provision as a percentage of pre-tax income, for the three months and six months ended July 4, 2015 , was 28.4 percent and 30.2 percent, respectively. The effective tax rate from continuing operations for the three months and six months ended June 28, 2014 was 34.0 percent and 34.2 percent, respectively. During the second quarter of 2015, the Company initiated an internal restructuring of its foreign entities, including the establishment of a European holding company. This restructuring is being undertaken to more effectively and efficiently manage the Company's foreign cash. The Company has historically provided deferred taxes for the presumed ultimate repatriation to the U.S. of earnings from most of its non-U.S. subsidiaries and unconsolidated affiliates. Through December 31, 2014, the indefinite reinvestment criteria had been applied to certain entities and allowed the Company to overcome that presumption to the extent the earnings were to be indefinitely reinvested outside the United States. As a result of the Company's internal restructuring of its foreign entities that was initiated in the second quarter of 2015, the Company determined that the indefinite reinvestment assertion would be expanded to include additional non-U.S. subsidiaries. Accordingly, no deferred income taxes have been provided as of July 4, 2015 , December 31, 2014 and June 28, 2014 on the applicable undistributed earnings of the non-U.S. subsidiaries where the indefinite reinvestment assertion has been applied. As a result of these actions, the Company recorded a discrete net tax benefit in the second quarter of 2015 which includes the benefit of applying the indefinite reinvestment assertion to the foreign entities under the new European holding company. If at some future date these earnings cease to be indefinitely reinvested, the Company may be subject to additional U.S. income taxes and foreign withholding and other taxes on such amounts. The Company continues to provide deferred taxes, as required, on the undistributed net earnings of foreign subsidiaries and unconsolidated affiliates that are not deemed to be indefinitely reinvested in operations outside the United States. As of July 4, 2015 , December 31, 2014 and June 28, 2014 , the Company had $5.2 million , $5.1 million and $6.0 million of gross unrecognized tax benefits, including interest, respectively. The Company believes it is reasonably possible that the total amount of gross unrecognized tax benefits as of July 4, 2015 , could decrease by approximately $0.4 million in the next 12 months due to settlements with taxing authorities or lapses in the statute of limitations. Due to the various jurisdictions in which the Company files tax returns and the uncertainty regarding the timing of the settlement of tax audits, it is possible that there could be other significant changes in the amount of unrecognized tax benefits in 2015 , but the amount cannot be estimated. The Company is regularly audited by federal, state and foreign tax authorities. The IRS has completed its field examination and has issued its Revenue Agents Report for 2011 and 2012 and all open issues have been resolved. Primarily as a result of filing amended returns, which were generated by the closing of federal income tax audits, the Company is still open to state and local tax audits in major tax jurisdictions dating back to the 2004 taxable year. The Company is not subject to income tax examinations by any major foreign tax jurisdiction for years prior to 2008.</t>
  </si>
  <si>
    <t>Pension and Other Postretirement Benefits</t>
  </si>
  <si>
    <t>Defined Benefit Pension Plans and Defined Benefit Postretirement Plans Disclosure [Abstract]</t>
  </si>
  <si>
    <t>Note 13 – Pension and Other Postretirement Benefits The Company has defined contribution plans, qualified and nonqualified defined benefit pension plans, and other postretirement benefit plans covering substantially all of its employees. The Company's contributions to its defined contribution plans include a match and an annual discretionary contribution and are based on various percentages of compensation, and in some instances are based on the amount of the employees' contributions to the plans. See Note 17 in the Notes to Consolidated Financial Statements in the 2014 Form 10-K for further details regarding these plans. Pension and other postretirement benefit costs included the following components for the three months ended July 4, 2015 and June 28, 2014 : Pension Benefits Other Postretirement Benefits Three Months Ended Three Months Ended (in millions) July 4, June 28, July 4, June 28, Service cost $ — $ — $ — $ — Interest cost 12.1 14.6 0.4 0.5 Expected return on plan assets (13.9 ) (14.7 ) — — Amortization of prior service credits — — (0.1 ) (0.2 ) Amortization of net actuarial losses 4.8 3.8 0.3 — Net pension and other benefit costs $ 3.0 $ 3.7 $ 0.6 $ 0.3 Pension and other postretirement benefit costs included the following components for the six months ended July 4, 2015 and June 28, 2014 : Pension Benefits Other Postretirement Benefits Six Months Ended Six Months Ended (in millions) July 4, June 28, July 4, June 28, Service cost $ — $ — $ — $ — Interest cost 24.0 29.3 0.9 1.0 Expected return on plan assets (27.8 ) (29.4 ) — — Amortization of prior service credits — — (0.3 ) (0.4 ) Amortization of net actuarial losses 9.7 7.5 0.6 — Net pension and other benefit costs $ 5.9 $ 7.4 $ 1.2 $ 0.6 Portions of Net pension and other benefit costs are recorded in Selling, general and administrative expenses as well as capitalized into inventory. Costs capitalized into inventory are eventually realized through Cost of sales in the Condensed Consolidated Statements of Comprehensive Income. During 2014, the Company initiated the process to offer lump sum payments to certain active pension plan participants, which is expected to be completed in November 2015. The Company expects to make approximately $70.0 million in payments from the plans in connection with this action and to incur an estimated settlement loss of $30.0 million to $35.0 million . However, since the final result of the offering is presently unknown, these amounts are subject to change. Employer Contributions and Benefit Payments. During the six months ended July 4, 2015 and June 28, 2014 , the Company contributed $1.8 million and $1.5 million , respectively, to fund benefit payments to its nonqualified pension plan. During the six months ended July 4, 2015 and June 28, 2014 , the Company contributed $70.0 million and $17.3 million to its qualified pension plans, respectively. Company contributions are subject to change based on market conditions, pension funding regulations and Company discretion.</t>
  </si>
  <si>
    <t>Subsequent Events</t>
  </si>
  <si>
    <t>Subsequent Events [Abstract]</t>
  </si>
  <si>
    <t>Note 14 – Subsequent Events On July 8, 2015, the Company acquired 100 percent of privately held SCIFIT Systems, Inc., a provider of fitness equipment designed for active aging seniors, medical wellness and rehabilitation to increase Brunswick's access into these growing markets. SCIFIT will be managed as part of the Company's Fitness segment. On July 21, 2015, the Company's Board of Directors declared a quarterly dividend on its common stock of $0.125 per share. The dividend will be payable September 15, 2015 to shareholders of record on August 25, 2015. Effective July 31, 2015, the term of the Company's Brunswick Acceptance Company, LLC (BAC) joint venture with CDF Ventures, LLC, a subsidiary of GE Capital Corporation, was extended through December 31, 2019. BAC commenced operations in 2003 and provides secured wholesale inventory floor-plan financing to Brunswick’s boat and engine dealers. Refer to Note 10 in the Notes to Consolidated Financial Statements in the 2014 Form 10-K for further discussion regarding the BAC agreement.</t>
  </si>
  <si>
    <t>Significant Accounting Policies (Policies)</t>
  </si>
  <si>
    <t>Interim Financial Statements</t>
  </si>
  <si>
    <t xml:space="preserve">Interim Financial Statements. The unaudited interim condensed consolidated financial statements of Brunswick Corporation (Brunswick or the Company) have been prepared pursuant to the rules and regulations of the Securities and Exchange Commission (SEC). Therefore, certain information and disclosures normally included in financial statements and related notes prepared in accordance with accounting principles generally accepted in the United States of America (GAAP) have been condensed or omitted. Certain previously reported amounts have been reclassified to conform to the current period presentation, including reclassifying certain prior year work-in-process inventory balances to raw materials. Additionally, certain prior year LIFO reserves have been reclassified from finished goods to work-in-process and raw materials to reflect a proportional allocation between inventory categories to conform to the current period presentation. The Company has also reclassified the effect of exchange rate changes on cash and cash equivalents from Other, net in operating activities in the Condensed Consolidated Statements of Cash Flows to conform to the current period presentation. As indicated in Note 2 – Discontinued Operations , Brunswick's results as discussed in the financial statements reflect continuing operations only, unless otherwise noted. These financial statements should be read in conjunction with, and have been prepared in conformity with, the accounting principles reflected in the consolidated financial statements and related notes included in Brunswick’s 2014 Annual Report on Form 10-K for the year ended December 31, 2014 (the 2014 Form 10-K). These results include, in the opinion of management, all normal and recurring adjustments necessary to present fairly the financial position of Brunswick as of July 4, 2015 , December 31, 2014 , and June 28, 2014 , the results of operations for the three months and six months ended July 4, 2015 and June 28, 2014 , and the cash flows for the six months ended July 4, 2015 and June 28, 2014 . Due to the seasonality of Brunswick’s businesses, the interim results are not necessarily indicative of the results that may be expected for the remainder of the year. The Company maintains its financial records on the basis of a fiscal year ending on December 31, with the fiscal quarters spanning thirteen weeks, with the first and second quarters ending on the Saturday closest to the end of the first and second thirteen -week periods, respectively. The first two quarters of fiscal year 2015 ended on April 4, 2015 and July 4, 2015 , and the first two quarters of fiscal year 2014 ended on March 29, 2014 and June 28, 2014 . </t>
  </si>
  <si>
    <t>Recent Accounting Pronouncements</t>
  </si>
  <si>
    <t>Recent Accounting Pronouncements. The Company evaluates the pronouncements of various authoritative accounting organizations, primarily the Financial Accounting Standards Board (FASB), the SEC, and the Emerging Issues Task Force, to determine the impact of new pronouncements on GAAP and the impact on the Company. The following are recent accounting pronouncements that have been adopted during the six months ended July 4, 2015 , or will be adopted in future periods. Measurement of Inventory : In July 2015, the FASB issued final guidance to simplify the subsequent measurement of inventories by replacing the lower of cost or market test with a lower of cost and net realizable value test. The guidance applies to inventories for which cost is determined by methods other than LIFO and the retail inventory method. The amendment is to be applied prospectively and is effective for fiscal years, and the interim periods within those years, beginning after December 15, 2016, with early adoption permitted. The Company is currently evaluating the impact of adopting this ASC amendment, but does not expect it will have a material impact on the Company's consolidated financial statements. Fair Value Disclosure : In May 2015, the FASB amended the Accounting Standards Codification (ASC) to update the presentation of certain investments measured at net asset value within the fair value hierarchy. The amendment requires these investments to be removed from the fair value hierarchy categorization and presented as a single reconciling line item between the fair value of investments reported on the Condensed Consolidated Balance Sheets and the amounts reported in the fair value hierarchy table. The amendment is to be applied retrospectively and is effective for fiscal years, and the interim periods within those years, beginning after December 15, 2015, with early adoption permitted. The Company is currently evaluating the impact of adopting this ASC amendment, but does not expect it will have a material impact. Cloud Computing Costs : In April 2015, the FASB amended the ASC to clarify guidance regarding cloud computing arrangements and if they would be accounted for as a license of internal-use software. If the arrangement does not contain a software license, it must be accounted for as a service contract. The amendment may be applied either retrospectively or prospectively and is effective for fiscal years, and the interim periods thereafter, beginning after December 15, 2015, with early adoption permitted. The Company is currently evaluating the impact of adopting this ASC amendment, but does not expect it will have a material impact. Debt Issuance Costs : In April 2015, the FASB amended the ASC to change the presentation of debt issuance costs. The amendment requires debt issuance costs be presented on the balance sheet as a direct reduction from the carrying amount of the related debt liability rather than as an asset. The amendment is to be applied retrospectively and is effective for fiscal years, and the interim periods thereafter, beginning after December 15, 2015, with early adoption permitted. The Company early adopted this ASC amendment during the second quarter of 2015 which caused the Company to change its method of presentation for debt issuance costs in the Condensed Consolidated Balance Sheets for all periods presented. Debt issuance costs of $3.6 million , $3.9 million and $4.1 million as of July 4, 2015 , December 31, 2014 and June 28, 2014 , respectively, were reclassified to be presented as a reduction from Long-term debt rather than as a component of Other long-term assets. Consolidation : In February 2015, the FASB amended the ASC to update certain requirements for determining whether a variable interest entity must be consolidated. The amendment is effective for fiscal years, and the interim periods thereafter, beginning after December 15, 2015, with early adoption permitted. The Company is currently evaluating the impact of adopting this ASC amendment, but does not expect it will have a material impact. Going Concern : In August 2014, the FASB amended the ASC to provide guidance on determining when and how an entity must disclose going concern uncertainties in its financial statements. The amendment requires management to perform interim and annual assessments of an entity's ability to continue as a going concern within one year of the date of issuance of an entity's financial statements. If there is substantial doubt about the entity's ability to continue as a going concern, an entity must provide certain footnote disclosures. The amendment is effective for fiscal years, and the interim periods thereafter, beginning after December 15, 2016, with early adoption permitted. The Company is currently evaluating the impact of adopting this ASC amendment, but does not expect it will have a material impact. Revenue Recognition : In May 2014, the FASB and International Accounting Standards Board jointly issued a final standard on revenue recognition which outlines a single comprehensive model for entities to use in accounting for revenue arising from contracts with customers. This standard will supersede most current revenue recognition guidance. Under the new standard, entities are required to identify the contract with a customer; identify the separate performance obligations in the contract; determine the transaction price; allocate the transaction price to the separate performance obligations in the contract; and recognize the appropriate amount of revenue when (or as) the entity satisfies each performance obligation. In July 2015, the FASB delayed the effective date to fiscal years, and the interim periods within those years, beginning on or after January 1, 2018, from the original effective date of January 1, 2017, with early adoption permitted no earlier than January 1, 2017. Entities have the option of using either retrospective transition or a modified approach in applying the new standard. The Company is currently evaluating the approach it will use to apply the new standard and the impact that the adoption of the new standard will have on the Company’s consolidated financial statements. Discontinued Operations : In April 2014, the FASB amended the ASC to raise the threshold for a disposal to qualify as a discontinued operation. Under the new guidance, a discontinued operation represents a strategic shift that has or will have a major effect on an entity's operations and financial results. The guidance also expands the disclosures for discontinued operations, including new disclosures related to individually material disposals that do not meet the definition of a discontinued operation. The amendment is effective for fiscal years, and the interim periods within those years, beginning after December 15, 2014, with early adoption permitted only for disposals that have not been reported in financial statements previously issued. The Company adopted this amendment in 2015 and it did not have a material impact.</t>
  </si>
  <si>
    <t>Discontinued Operations (Tables)</t>
  </si>
  <si>
    <t>Schedule of results of operations, assets and liabilities of businesses reported as discontinued operations</t>
  </si>
  <si>
    <t>The following table discloses the results of operations of the bowling products business reported as discontinued operations for the three months and six months ended July 4, 2015 and for the retail bowling and bowling products businesses for the three months and six months ended June 28, 2014 : Three Months Ended Six Months Ended (in millions) July 4, June 28, July 4, June 28, Net sales $ 12.3 $ 66.7 $ 37.5 $ 141.0 Earnings (loss) from discontinued operations before income taxes $ (0.2 ) $ 2.4 $ 0.4 $ 14.7 Income tax provision (benefit) (0.4 ) 0.9 (0.2 ) 5.3 Earnings from discontinued operations, net of tax 0.2 1.5 0.6 9.4 Gain on disposal of discontinued operations, net of tax (A) 10.0 — 10.0 — Net earnings from discontinued operations, net of tax $ 10.2 $ 1.5 $ 10.6 $ 9.4 (A) The Gain on disposal of discontinued operations for both the three months and six months ended July 4, 2015 includes a pre-tax gain of $8.4 million and a net tax benefit of $1.6 million. There were no assets and liabilities held for sale as of July 4, 2015 . The following table reflects the summary of assets and liabilities held for sale for the bowling products business as of December 31, 2014 and for the retail bowling and bowling products businesses as of June 28, 2014 : (in millions) December 31, June 28, Accounts and notes receivable, net $ 14.0 $ 16.4 Net inventory 15.3 20.4 Prepaid expenses and other 0.7 3.2 Current assets held for sale 30.0 40.0 Net property 8.8 192.6 Other long-term assets 3.8 6.2 Long-term assets held for sale 12.6 198.8 Assets held for sale $ 42.6 $ 238.8 Accounts payable $ 4.5 $ 13.3 Accrued expenses 11.2 30.0 Current liabilities held for sale 15.7 43.3 Other liabilities 8.2 9.1 Long-term liabilities held for sale 8.2 9.1 Liabilities held for sale $ 23.9 $ 52.4</t>
  </si>
  <si>
    <t>Financial Instruments (Tables)</t>
  </si>
  <si>
    <t>Fair values of derivative instruments</t>
  </si>
  <si>
    <t>As of July 4, 2015 , the fair values of the Company’s derivative instruments were: (in millions) Derivative Assets Derivative Liabilities Instrument Balance Sheet Location Fair Value Balance Sheet Location Fair Value Derivatives Designated as Cash Flow Hedges Foreign exchange contracts Prepaid expenses and other $ 3.3 Accrued expenses $ 1.2 Commodity contracts Prepaid expenses and other — Accrued expenses 0.4 Total $ 3.3 $ 1.6 Derivatives Designated as Fair Value Hedges Interest rate contracts Prepaid expenses and other $ 2.2 Accrued expenses $ 1.4 Interest rate contracts Other long-term assets 1.2 Other long-term liabilities 0.0 Total $ 3.4 $ 1.4 Other Hedging Activity Foreign exchange contracts Prepaid expenses and other $ 1.0 Accrued expenses $ 0.8 Commodity contracts Prepaid expenses and other — Accrued expenses 3.1 Total $ 1.0 $ 3.9 As of December 31, 2014 , the fair values of the Company’s derivative instruments were: (in millions) Derivative Assets Derivative Liabilities Instrument Balance Sheet Location Fair Value Balance Sheet Location Fair Value Derivatives Designated as Cash Flow Hedges Foreign exchange contracts Prepaid expenses and other $ 5.9 Accrued expenses $ 1.5 Commodity contracts Prepaid expenses and other 0.3 Accrued expenses 0.7 Total $ 6.2 $ 2.2 Derivatives Designated as Fair Value Hedges Interest rate contracts Prepaid expenses and other $ 3.9 Accrued expenses $ 1.3 Total $ 3.9 $ 1.3 Other Hedging Activity Foreign exchange contracts Prepaid expenses and other $ 1.0 Accrued expenses $ 0.1 Total $ 1.0 $ 0.1 As of June 28, 2014 , the fair values of the Company’s derivative instruments were: (in millions) Derivative Assets Derivative Liabilities Instrument Balance Sheet Location Fair Value Balance Sheet Location Fair Value Derivatives Designated as Cash Flow Hedges Foreign exchange contracts Prepaid expenses and other $ 0.9 Accrued expenses $ 1.4 Commodity contracts Prepaid expenses and other 1.0 Accrued expenses 0.2 Total $ 1.9 $ 1.6 Derivatives Designated as Fair Value Hedges Interest rate contracts Prepaid expenses and other $ 0.9 Accrued expenses $ 2.3 Total $ 0.9 $ 2.3 Other Hedging Activity Foreign exchange contracts Prepaid expenses and other $ 0.0 Accrued expenses $ 1.1 Total $ 0.0 $ 1.1</t>
  </si>
  <si>
    <t>Effect of derivative instruments on the Condensed Consolidated Statements of Comprehensive Income</t>
  </si>
  <si>
    <t>The effect of derivative instruments on the Condensed Consolidated Statements of Comprehensive Income for the three months ended July 4, 2015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Interest rate contracts $ — Interest expense $ (0.0 ) Foreign exchange contracts (1.2 ) Cost of sales 4.5 Commodity contracts (0.0 ) Cost of sales 0.4 Total $ (1.2 ) $ 4.9 Derivatives Designated as Fair Value Hedging Instruments Location of Gain (Loss) on Derivatives Recognized in Earnings Amount of Gain (Loss) on Derivatives Recognized in Earnings Interest rate contracts Interest expense $ 1.1 Total $ 1.1 Other Hedging Activity Location of Gain (Loss) on Derivatives Recognized in Earnings Amount of Gain (Loss) on Derivatives Recognized in Earnings Foreign exchange contracts Cost of sales $ (2.3 ) Foreign exchange contracts Other income, net (1.2 ) Commodity contracts Cost of sales (1.9 ) Total $ (5.4 ) The effect of derivative instruments on the Condensed Consolidated Statements of Comprehensive Income for the six months ended July 4, 2015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Interest rate contracts $ — Interest expense $ (0.0 ) Foreign exchange contracts 5.5 Cost of sales 7.1 Commodity contracts (0.4 ) Cost of sales 1.0 Total $ 5.1 $ 8.1 Derivatives Designated as Fair Value Hedging Instruments Location of Gain (Loss) on Derivatives Recognized in Earnings Amount of Gain (Loss) on Derivatives Recognized in Earnings Interest rate contracts Interest expense $ 2.2 Total $ 2.2 Other Hedging Activity Location of Gain (Loss) on Derivatives Recognized in Earnings Amount of Gain (Loss) on Derivatives Recognized in Earnings Foreign exchange contracts Cost of sales $ 3.9 Foreign exchange contracts Other income, net (0.5 ) Commodity contracts Cost of sales (4.2 ) Total $ (0.8 ) The effect of derivative instruments on the Condensed Consolidated Statements of Comprehensive Income for the three months ended June 28, 2014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Foreign exchange contracts $ (0.9 ) Cost of sales $ (0.1 ) Commodity contracts 1.7 Cost of sales 0.5 Total $ 0.8 $ 0.4 Derivatives Designated as Fair Value Hedging Instruments Location of Gain (Loss) on Derivatives Recognized in Earnings Amount of Gain (Loss) on Derivatives Recognized in Earnings Interest rate contracts Interest expense $ 0.3 Total $ 0.3 Other Hedging Activity Location of Gain (Loss) on Derivatives Recognized in Earnings Amount of Gain (Loss) on Derivatives Recognized in Earnings Foreign exchange contracts Cost of sales $ (1.9 ) Foreign exchange contracts Other income, net (0.6 ) Total $ (2.5 ) The effect of derivative instruments on the Condensed Consolidated Statements of Comprehensive Income for the six months ended June 28, 2014 was: (in millions) Derivatives Designated as Cash Flow Hedging Instruments Amount of Gain (Loss) on Derivatives Recognized in Accumulated Other Comprehensive Loss (Effective Portion) Location of Gain (Loss) Reclassified from Accumulated Other Comprehensive Loss into Earnings (Effective Portion) Amount of Gain (Loss) Reclassified from Accumulated Other Comprehensive Loss into Earnings (Effective Portion) Foreign exchange contracts $ (0.9 ) Cost of sales $ (0.5 ) Commodity contracts 0.6 Cost of sales (1.7 ) Total $ (0.3 ) $ (2.2 ) Derivatives Designated as Fair Value Hedging Instruments Location of Gain (Loss) on Derivatives Recognized in Earnings Amount of Gain (Loss) on Derivatives Recognized in Earnings Interest rate contracts Interest expense $ 0.3 Total $ 0.3 Other Hedging Activity Location of Gain (Loss) on Derivatives Recognized in Earnings Amount of Gain (Loss) on Derivatives Recognized in Earnings Foreign exchange contracts Cost of sales $ (2.4 ) Foreign exchange contracts Other income, net (0.7 ) Total $ (3.1 )</t>
  </si>
  <si>
    <t>Fair Value Measurements (Tables)</t>
  </si>
  <si>
    <t>Summary of financial assets and liabilities measured at fair value on a recurring basis</t>
  </si>
  <si>
    <t>The following table summarizes Brunswick’s financial assets and liabilities measured at fair value on a recurring basis as of July 4, 2015 : (in millions) Level 1 Level 2 Level 3 Total Assets: Cash equivalents $ 126.1 $ 68.5 $ — $ 194.6 Short-term investments in marketable securities 0.8 25.0 — 25.8 Restricted cash 15.6 — — 15.6 Derivatives — 7.7 — 7.7 Total assets $ 142.5 $ 101.2 $ — $ 243.7 Liabilities: Derivatives $ — $ 6.9 $ — $ 6.9 Other 6.9 47.0 — 53.9 Total liabilities $ 6.9 $ 53.9 $ — $ 60.8 The following table summarizes Brunswick’s financial assets and liabilities measured at fair value on a recurring basis as of December 31, 2014 : (in millions) Level 1 Level 2 Level 3 Total Assets: Cash equivalents $ 130.7 $ 126.8 $ — $ 257.5 Short-term investments in marketable securities 9.7 73.5 — 83.2 Restricted cash 15.6 — — 15.6 Derivatives — 11.1 — 11.1 Total assets $ 156.0 $ 211.4 $ — $ 367.4 Liabilities: Derivatives $ — $ 3.6 $ — $ 3.6 Other 4.0 48.8 — 52.8 Total liabilities $ 4.0 $ 52.4 $ — $ 56.4 The following table summarizes Brunswick’s financial assets and liabilities measured at fair value on a recurring basis as of June 28, 2014 : (in millions) Level 1 Level 2 Level 3 Total Assets: Cash equivalents $ 140.6 $ 1.0 $ — $ 141.6 Short-term investments in marketable securities 0.8 — — 0.8 Restricted cash 18.6 — — 18.6 Derivatives — 2.8 — 2.8 Total assets $ 160.0 $ 3.8 $ — $ 163.8 Liabilities: Derivatives $ — $ 5.0 $ — $ 5.0 Other 4.5 45.8 — 50.3 Total liabilities $ 4.5 $ 50.8 $ — $ 55.3</t>
  </si>
  <si>
    <t>Share-Based Compensation (Tables)</t>
  </si>
  <si>
    <t>Fair value assumptions for performance awards</t>
  </si>
  <si>
    <t>The fair values of the senior executives' performance share award grants with a TSR modifier at the grant date in 2015 and 2014 were $56.17 and $41.38 , respectively, which were estimated using the Monte Carlo valuation model, and incorporated the following assumptions: 2015 2014 Risk-free interest rate 1.0 % 0.6 % Dividend yield 0.9 % 1.0 % Volatility factor 39.2 % 43.7 % Expected life of award 2.9 years 2.9 years</t>
  </si>
  <si>
    <t>Earnings per Common Share (Tables)</t>
  </si>
  <si>
    <t>Basic and diluted earnings per common share</t>
  </si>
  <si>
    <t>Basic and diluted earnings per common share for the three months and six months ended July 4, 2015 and June 28, 2014 , were calculated as follows: Three Months Ended Six Months Ended (in millions, except per share data) July 4, June 28, July 4, June 28, Net earnings from continuing operations $ 107.6 $ 87.1 $ 164.2 $ 136.2 Net earnings from discontinued operations, net of tax 10.2 1.5 10.6 9.4 Net earnings $ 117.8 $ 88.6 $ 174.8 $ 145.6 Weighted average outstanding shares – basic 93.3 93.5 93.6 93.4 Dilutive effect of common stock equivalents 1.3 1.6 1.2 1.6 Weighted average outstanding shares – diluted 94.6 95.1 94.8 95.0 Basic earnings per common share: Continuing operations $ 1.15 $ 0.93 $ 1.76 $ 1.46 Discontinued operations 0.11 0.02 0.11 0.10 Net earnings $ 1.26 $ 0.95 $ 1.87 $ 1.56 Diluted earnings per common share: Continuing operations $ 1.14 $ 0.92 $ 1.73 $ 1.43 Discontinued operations 0.11 0.01 0.11 0.10 Net earnings $ 1.25 $ 0.93 $ 1.84 $ 1.53</t>
  </si>
  <si>
    <t>Commitments and Contingencies (Tables)</t>
  </si>
  <si>
    <t>Schedule of potential cash obligations associated with recourse arrangements</t>
  </si>
  <si>
    <t>The potential cash obligations associated with these customer financing arrangements as of July 4, 2015 , December 31, 2014 and June 28, 2014 were: Single Year Obligation Maximum Obligation (in millions) July 4, December 31, June 28, July 4, December 31, June 28, Total $ 28.9 $ 30.9 $ 33.1 $ 34.2 $ 35.8 $ 36.6</t>
  </si>
  <si>
    <t>Schedule of potential cash payments to third parties associated with repurchase exposure</t>
  </si>
  <si>
    <t>The potential cash payments the Company could be required to make to repurchase collateral as of July 4, 2015 , December 31, 2014 and June 28, 2014 were: Single Year Obligation Maximum Obligation (in millions) July 4, December 31, June 28, July 4, December 31, June 28, Total $ 58.3 $ 56.8 $ 60.4 $ 58.3 $ 56.8 $ 60.4</t>
  </si>
  <si>
    <t>Product warranty liabilities</t>
  </si>
  <si>
    <t>The following activity related to product warranty liabilities was recorded in Accrued expenses during the six months ended July 4, 2015 and June 28, 2014 : (in millions) July 4, June 28, Balance at beginning of period $ 110.6 $ 119.6 Payments made (27.3 ) (23.7 ) Provisions/additions for contracts issued/sold 35.0 31.7 Aggregate changes for preexisting warranties (10.2 ) (12.7 ) Foreign currency translation (1.9 ) 0.0 Balance at end of period $ 106.2 $ 114.9</t>
  </si>
  <si>
    <t>Financing Receivables (Tables)</t>
  </si>
  <si>
    <t>Financing receivables, excluding trade accounts receivable contractually due within one year</t>
  </si>
  <si>
    <t>The following are the Company’s financing receivables, excluding trade accounts receivable contractually due within one year as of July 4, 2015 , December 31, 2014 and June 28, 2014 : (in millions) July 4, December 31, June 28, Recourse Receivables: Short-term $ 3.5 $ 3.0 $ 0.8 Long-term 1.1 1.0 0.2 Allowance for doubtful accounts (3.1 ) (3.2 ) (0.3 ) Total 1.5 0.8 0.7 Third-Party Receivables: Short-term 21.1 23.7 25.3 Long-term 21.0 19.6 18.2 Allowance for doubtful accounts — — — Total 42.1 43.3 43.5 Other Receivables: Short-term 11.1 11.9 8.7 Long-term 2.0 2.3 2.3 Allowance for doubtful accounts (0.2 ) (0.2 ) (0.3 ) Total 12.9 14.0 10.7 Total Financing Receivables $ 56.5 $ 58.1 $ 54.9</t>
  </si>
  <si>
    <t>Segment Data (Tables)</t>
  </si>
  <si>
    <t>Schedule of Segment Reporting Information, by Segment</t>
  </si>
  <si>
    <t>The following table sets forth net sales and operating earnings (loss) of each of the Company's operating segments, which are also the Company's reportable segments, for the three months ended July 4, 2015 and June 28, 2014 : Net Sales Operating Earnings (Loss) Three Months Ended Three Months Ended (in millions) July 4, June 28, July 4, June 28, Marine Engine $ 689.2 $ 652.4 $ 131.8 $ 122.5 Boat 349.3 324.1 20.9 19.9 Marine eliminations (70.3 ) (68.6 ) — — Total Marine 968.2 907.9 152.7 142.4 Fitness 173.8 165.2 23.2 19.0 Pension - non-service costs — — (3.1 ) (3.7 ) Corporate/Other — — (18.6 ) (19.4 ) Total $ 1,142.0 $ 1,073.1 $ 154.2 $ 138.3 The following table sets forth net sales and operating earnings (loss) of each of the Company's operating segments, which are also the Company's reportable segments, for the six months ended July 4, 2015 and June 28, 2014 : Net Sales Operating Earnings (Loss) Six Months Ended Six Months Ended (in millions) July 4, June 28, July 4, June 28, Marine Engine $ 1,251.4 $ 1,157.5 $ 206.0 $ 184.2 Boat 667.3 606.9 28.6 28.3 Marine eliminations (150.4 ) (141.7 ) — — Total Marine 1,768.3 1,622.7 234.6 212.5 Fitness 359.4 345.3 49.0 48.7 Pension - non-service costs — — (6.1 ) (7.4 ) Corporate/Other — — (34.6 ) (33.6 ) Total $ 2,127.7 $ 1,968.0 $ 242.9 $ 220.2 The following table sets forth total assets of each of the Company's reportable segments: Total Assets (in millions) July 4, December 31, June 28, Marine Engine $ 998.9 $ 908.3 $ 991.2 Boat 387.2 376.5 363.0 Total Marine 1,386.1 1,284.8 1,354.2 Fitness 561.1 578.4 553.0 Corporate/Other 1,153.1 1,224.7 884.8 Total $ 3,100.3 $ 3,087.9 $ 2,792.0</t>
  </si>
  <si>
    <t>Comprehensive Income (Tables)</t>
  </si>
  <si>
    <t>Changes in the components in Accumulated other comprehensive income (loss)</t>
  </si>
  <si>
    <t>Changes in the components of Accumulated other comprehensive loss, all net of tax, for the three months and six months ended July 4, 2015 and June 28, 2014 were as follows: Three Months Ended Six Months Ended (in millions) July 4, June 28, July 4, June 28, Net earnings $ 117.8 $ 88.6 $ 174.8 $ 145.6 Other comprehensive income (loss): Foreign currency cumulative translation adjustment (5.1 ) 1.3 (22.2 ) (0.3 ) Net change in unamortized prior service credits (0.2 ) (0.3 ) (0.4 ) (0.6 ) Net change in unamortized actuarial losses 3.3 2.2 7.0 4.7 Net change in unrealized derivative losses (4.1 ) 0.2 (1.8 ) 1.1 Total other comprehensive income (loss) (6.1 ) 3.4 (17.4 ) 4.9 Comprehensive income $ 111.7 $ 92.0 $ 157.4 $ 150.5 The following table presents the changes in Accumulated other comprehensive loss by component, all net of tax, for the three months ended July 4, 2015 : (in millions) Foreign currency translation Prior service credits Net actuarial losses Net derivative losses Total Beginning balance $ (31.6 ) $ (4.1 ) $ (452.9 ) $ (3.2 ) $ (491.8 ) Other comprehensive income (loss) before reclassifications (A) (5.1 ) — 0.0 (0.9 ) (6.0 ) Amounts reclassified from Accumulated other comprehensive loss (B) — (0.2 ) 3.3 (3.2 ) (0.1 ) Net current-period other comprehensive income (loss) (5.1 ) (0.2 ) 3.3 (4.1 ) (6.1 ) Ending balance $ (36.7 ) $ (4.3 ) $ (449.6 ) $ (7.3 ) $ (497.9 ) (A) The tax effects for the three months ended July 4, 2015 were $(8.6) million for foreign currency translation, $0.2 million for net actuarial losses arising during the period and $0.3 million for derivatives. (B) See the table below for the tax effects for the three months ended July 4, 2015 . The following table presents the changes in Accumulated other comprehensive loss by component, all net of tax, for the six months ended July 4, 2015 : (in millions) Foreign currency translation Prior service credits Net actuarial losses Net derivative losses Total Beginning balance $ (14.5 ) $ (3.9 ) $ (456.6 ) $ (5.5 ) $ (480.5 ) Other comprehensive income (loss) before reclassifications (A) (22.2 ) — 0.5 3.5 (18.2 ) Amounts reclassified from Accumulated other comprehensive loss (B) — (0.4 ) 6.5 (5.3 ) 0.8 Net current-period other comprehensive income (loss) (22.2 ) (0.4 ) 7.0 (1.8 ) (17.4 ) Ending balance $ (36.7 ) $ (4.3 ) $ (449.6 ) $ (7.3 ) $ (497.9 ) (A) The tax effects for the six months ended July 4, 2015 were $(3.6) million for foreign currency translation, $(0.2) million for net actuarial losses arising during the period and $(1.6) million for derivatives. (B) See the table below for the tax effects for the six months ended July 4, 2015 . The following table presents the changes in Accumulated other comprehensive loss by component, all net of tax, for the three months ended June 28, 2014 : (in millions) Foreign currency translation Prior service credits Net actuarial losses Net derivative losses Total Beginning balance $ 9.4 $ (2.9 ) $ (396.1 ) $ (10.4 ) $ (400.0 ) Other comprehensive income (loss) before reclassifications (A) 1.3 — (0.1 ) 0.4 1.6 Amounts reclassified from Accumulated other comprehensive loss (B) — (0.3 ) 2.3 (0.2 ) 1.8 Net current-period other comprehensive income (loss) 1.3 (0.3 ) 2.2 0.2 3.4 Ending balance $ 10.7 $ (3.2 ) $ (393.9 ) $ (10.2 ) $ (396.6 ) (A) The tax effects for the three months ended June 28, 2014 were $0.0 million for foreign currency translation, $0.0 million for net actuarial losses arising during the period and $(0.4) million for derivatives. (B) See the table below for the tax effects for the three months ended June 28, 2014 . The following table presents the changes in Accumulated other comprehensive loss by component, all net of tax, for the six months ended June 28, 2014 : (in millions) Foreign currency translation Prior service credits Net actuarial losses Net derivative losses Total Beginning balance $ 11.0 $ (2.6 ) $ (398.6 ) $ (11.3 ) $ (401.5 ) Other comprehensive income (loss) before reclassifications (A) (0.3 ) — 0.1 (0.3 ) (0.5 ) Amounts reclassified from Accumulated other comprehensive loss (B) — (0.6 ) 4.6 1.4 5.4 Net current-period other comprehensive income (loss) (0.3 ) (0.6 ) 4.7 1.1 4.9 Ending balance $ 10.7 $ (3.2 ) $ (393.9 ) $ (10.2 ) $ (396.6 ) (A) The tax effects for the six months ended June 28, 2014 were $(0.5) million for foreign currency translation, $0.0 million for net actuarial losses arising during the period and $(0.0) million for derivatives. (B) See the table below for the tax effects for the six months ended June 28, 2014 .</t>
  </si>
  <si>
    <t>Reclassification Adjustments out of Accumulated other comprehensive income (loss)</t>
  </si>
  <si>
    <t>The following table presents reclassification adjustments out of Accumulated other comprehensive loss during the three months and six months ended July 4, 2015 and June 28, 2014 : (in millions) Three Months Ended Six Months Ended Details about Accumulated other comprehensive income (loss) components July 4, June 28, July 4, June 28, Affected line item in the statement where net income is presented Amortization of defined benefit items: Prior service credits $ 0.3 $ 0.6 $ 0.6 $ 1.1 (A) Net actuarial losses (5.1 ) (3.8 ) (10.3 ) (7.5 ) (A) (4.8 ) (3.2 ) (9.7 ) (6.4 ) Total before tax 1.7 1.2 3.6 2.4 Tax benefit $ (3.1 ) $ (2.0 ) $ (6.1 ) $ (4.0 ) Net of tax Amount of gain (loss) reclassified into earnings on derivative contracts: Foreign exchange contracts $ 4.5 $ (0.1 ) $ 7.1 $ (0.5 ) Cost of sales Commodity contracts 0.2 0.5 0.7 (1.7 ) Cost of sales 4.7 0.4 7.8 (2.2 ) Total before tax (1.5 ) (0.2 ) (2.5 ) 0.8 Tax (provision) benefit $ 3.2 $ 0.2 $ 5.3 $ (1.4 ) Net of tax (A) These Accumulated other comprehensive income (loss) components are included in the computation of net pension and other benefit costs. See Note 13 – Pension and Other Postretirement Benefits for additional details.</t>
  </si>
  <si>
    <t>Pension and Other Postretirement Benefits (Tables)</t>
  </si>
  <si>
    <t>Schedule of Net Pension and Other Benefit Costs</t>
  </si>
  <si>
    <t>Pension and other postretirement benefit costs included the following components for the three months ended July 4, 2015 and June 28, 2014 : Pension Benefits Other Postretirement Benefits Three Months Ended Three Months Ended (in millions) July 4, June 28, July 4, June 28, Service cost $ — $ — $ — $ — Interest cost 12.1 14.6 0.4 0.5 Expected return on plan assets (13.9 ) (14.7 ) — — Amortization of prior service credits — — (0.1 ) (0.2 ) Amortization of net actuarial losses 4.8 3.8 0.3 — Net pension and other benefit costs $ 3.0 $ 3.7 $ 0.6 $ 0.3 Pension and other postretirement benefit costs included the following components for the six months ended July 4, 2015 and June 28, 2014 : Pension Benefits Other Postretirement Benefits Six Months Ended Six Months Ended (in millions) July 4, June 28, July 4, June 28, Service cost $ — $ — $ — $ — Interest cost 24.0 29.3 0.9 1.0 Expected return on plan assets (27.8 ) (29.4 ) — — Amortization of prior service credits — — (0.3 ) (0.4 ) Amortization of net actuarial losses 9.7 7.5 0.6 — Net pension and other benefit costs $ 5.9 $ 7.4 $ 1.2 $ 0.6</t>
  </si>
  <si>
    <t>Significant Accounting Policies (Details) $ in Millions</t>
  </si>
  <si>
    <t>Jul. 04, 2015USD ($)weeks</t>
  </si>
  <si>
    <t>Dec. 31, 2014USD ($)</t>
  </si>
  <si>
    <t>Jun. 28, 2014USD ($)</t>
  </si>
  <si>
    <t>Number Of Weeks Spanning Fiscal Quarters (in number of weeks)</t>
  </si>
  <si>
    <t>Debt issuance cost | $</t>
  </si>
  <si>
    <t>Discontinued Operations (Details) - USD ($) $ in Millions</t>
  </si>
  <si>
    <t>12 Months Ended</t>
  </si>
  <si>
    <t>Sep. 27, 2014</t>
  </si>
  <si>
    <t>Net loss from discontinued operations [Abstract]</t>
  </si>
  <si>
    <t>Earnings (loss) from discontinued operations before income taxes</t>
  </si>
  <si>
    <t>Income tax provision (benefit)</t>
  </si>
  <si>
    <t>Pre-tax gain on disposal of discontinued operations</t>
  </si>
  <si>
    <t>Net tax benefit on gain on disposal of discontinued operations</t>
  </si>
  <si>
    <t>Disposal Group, Including Discontinued Operation, Balance Sheet Disclosures [Abstract]</t>
  </si>
  <si>
    <t>Accounts and notes receivable, net</t>
  </si>
  <si>
    <t>Net inventory</t>
  </si>
  <si>
    <t>Assets held for sale</t>
  </si>
  <si>
    <t>Other liabilities</t>
  </si>
  <si>
    <t>Liabilities held for sale</t>
  </si>
  <si>
    <t>Retail Bowling Business [Member]</t>
  </si>
  <si>
    <t>Income Statement, Balance Sheet and Additional Disclosures by Disposal Groups, Including Discontinued Operations [Line Items]</t>
  </si>
  <si>
    <t>Proceeds from divestiture of businesses</t>
  </si>
  <si>
    <t>Deferred income, trademark licensing agreement</t>
  </si>
  <si>
    <t>Bowling Products Business [Member]</t>
  </si>
  <si>
    <t>Acquisitions (Details) - USD ($) $ in Millions</t>
  </si>
  <si>
    <t>Apr. 27, 2015</t>
  </si>
  <si>
    <t>Jul. 31, 2014</t>
  </si>
  <si>
    <t>Jun. 16, 2014</t>
  </si>
  <si>
    <t>BLA [Member]</t>
  </si>
  <si>
    <t>Business Acquisition [Line Items]</t>
  </si>
  <si>
    <t>Business Acquisition, Percentage of Voting Interests Acquired</t>
  </si>
  <si>
    <t>100.00%</t>
  </si>
  <si>
    <t>Net cash consideration paid to acquire business</t>
  </si>
  <si>
    <t>BLA [Member] | Trade names [Member]</t>
  </si>
  <si>
    <t>Indefinite-lived Intangible Assets Acquired</t>
  </si>
  <si>
    <t>BLA [Member] | Customer relationships [Member]</t>
  </si>
  <si>
    <t>Finite-lived Intangible Assets Acquired</t>
  </si>
  <si>
    <t>Acquired finite-lived intangible assets, weighted average useful life</t>
  </si>
  <si>
    <t>7 years</t>
  </si>
  <si>
    <t>Bell [Member]</t>
  </si>
  <si>
    <t>Goodwill, Acquired During Period</t>
  </si>
  <si>
    <t>Bell [Member] | Customer relationships [Member]</t>
  </si>
  <si>
    <t>8 years</t>
  </si>
  <si>
    <t>Whale [Member]</t>
  </si>
  <si>
    <t>Payments to retire acquiree debt</t>
  </si>
  <si>
    <t>Fair value of identifiable intangible assets acquired</t>
  </si>
  <si>
    <t>Whale [Member] | Trade names [Member]</t>
  </si>
  <si>
    <t>Whale [Member] | Customer relationships [Member]</t>
  </si>
  <si>
    <t>14 years</t>
  </si>
  <si>
    <t>Whale [Member] | Patents and proprietary technology [Member]</t>
  </si>
  <si>
    <t>5 years</t>
  </si>
  <si>
    <t>Financial Instruments (Details) - USD ($) $ in Millions</t>
  </si>
  <si>
    <t>Senior notes due 2021 [Member]</t>
  </si>
  <si>
    <t>Derivative [Line Items]</t>
  </si>
  <si>
    <t>Interest rate</t>
  </si>
  <si>
    <t>4.625%</t>
  </si>
  <si>
    <t>Debentures due 2023 [Member]</t>
  </si>
  <si>
    <t>7.375%</t>
  </si>
  <si>
    <t>Foreign exchange contracts [Member]</t>
  </si>
  <si>
    <t>Amount of gain (loss) estimated to be reclassified from accumulated other comprehensive loss to cost of sales or interest expense</t>
  </si>
  <si>
    <t>Foreign exchange contracts [Member] | Forward contracts [Member]</t>
  </si>
  <si>
    <t>Notional values</t>
  </si>
  <si>
    <t>Foreign exchange contracts [Member] | Options contracts [Member]</t>
  </si>
  <si>
    <t>Interest rate contracts [Member] | Forward contracts [Member]</t>
  </si>
  <si>
    <t>Amount of net deferred losses associated with all forward starting interest rate swaps included in accumulated other comprehensive income</t>
  </si>
  <si>
    <t>Interest rate contracts [Member] | Swap [Member]</t>
  </si>
  <si>
    <t>Interest rate contracts [Member] | Swap [Member] | Senior notes due 2021 [Member]</t>
  </si>
  <si>
    <t>Interest rate contracts [Member] | Swap [Member] | Debentures due 2023 [Member]</t>
  </si>
  <si>
    <t>Commodity contracts [Member]</t>
  </si>
  <si>
    <t>Commodity contracts [Member] | Swap [Member]</t>
  </si>
  <si>
    <t>Minimum [Member]</t>
  </si>
  <si>
    <t>Term of derivative instruments (in months)</t>
  </si>
  <si>
    <t>1 month</t>
  </si>
  <si>
    <t>Maximum [Member]</t>
  </si>
  <si>
    <t>18 months</t>
  </si>
  <si>
    <t>Financial Instruments, Fair Values of Derivative Instruments (Details) - USD ($) $ in Millions</t>
  </si>
  <si>
    <t>Other Hedging Activity [Member]</t>
  </si>
  <si>
    <t>Derivatives, Fair Value [Line Items]</t>
  </si>
  <si>
    <t>Total derivative assets</t>
  </si>
  <si>
    <t>Total derivative liabilities</t>
  </si>
  <si>
    <t>Foreign exchange contracts [Member] | Prepaid expenses and other [Member] | Other Hedging Activity [Member]</t>
  </si>
  <si>
    <t>Foreign exchange contracts [Member] | Accrued expenses [Member] | Other Hedging Activity [Member]</t>
  </si>
  <si>
    <t>Commodity contracts [Member] | Prepaid expenses and other [Member] | Other Hedging Activity [Member]</t>
  </si>
  <si>
    <t>Commodity contracts [Member] | Accrued expenses [Member] | Other Hedging Activity [Member]</t>
  </si>
  <si>
    <t>Cash Flow Hedging [Member] | Derivatives Designated as Hedging Instruments [Member]</t>
  </si>
  <si>
    <t>Cash Flow Hedging [Member] | Foreign exchange contracts [Member] | Prepaid expenses and other [Member] | Derivatives Designated as Hedging Instruments [Member]</t>
  </si>
  <si>
    <t>Cash Flow Hedging [Member] | Foreign exchange contracts [Member] | Accrued expenses [Member] | Derivatives Designated as Hedging Instruments [Member]</t>
  </si>
  <si>
    <t>Cash Flow Hedging [Member] | Commodity contracts [Member] | Prepaid expenses and other [Member] | Derivatives Designated as Hedging Instruments [Member]</t>
  </si>
  <si>
    <t>Cash Flow Hedging [Member] | Commodity contracts [Member] | Accrued expenses [Member] | Derivatives Designated as Hedging Instruments [Member]</t>
  </si>
  <si>
    <t>Fair Value Hedging [Member] | Derivatives Designated as Hedging Instruments [Member]</t>
  </si>
  <si>
    <t>Fair Value Hedging [Member] | Interest rate contracts [Member] | Prepaid expenses and other [Member] | Derivatives Designated as Hedging Instruments [Member]</t>
  </si>
  <si>
    <t>Fair Value Hedging [Member] | Interest rate contracts [Member] | Accrued expenses [Member] | Derivatives Designated as Hedging Instruments [Member]</t>
  </si>
  <si>
    <t>Fair Value Hedging [Member] | Interest rate contracts [Member] | Other long-term assets [Member] | Derivatives Designated as Hedging Instruments [Member]</t>
  </si>
  <si>
    <t>Fair Value Hedging [Member] | Interest rate contracts [Member] | Other long-term liabilities [Member] | Derivatives Designated as Hedging Instruments [Member]</t>
  </si>
  <si>
    <t>Financial Instruments, Condensed Consolidated Statements of Comprehensive Income, Effect of Derivative Instruments (Details) - USD ($) $ in Millions</t>
  </si>
  <si>
    <t>Derivative Instruments, Gain (Loss) [Line Items]</t>
  </si>
  <si>
    <t>Amount of Gain (Loss) on Derivatives Recognized in Earnings</t>
  </si>
  <si>
    <t>Commodity contracts [Member] | Cost of sales [Member] | Other Hedging Activity [Member]</t>
  </si>
  <si>
    <t>Foreign exchange contracts [Member] | Cost of sales [Member] | Other Hedging Activity [Member]</t>
  </si>
  <si>
    <t>Foreign exchange contracts [Member] | Other income, net | Other Hedging Activity [Member]</t>
  </si>
  <si>
    <t>Cash Flow Hedging [Member] | Designated as Hedging Instruments [Member]</t>
  </si>
  <si>
    <t>Amount of Gain (Loss) on Derivatives Recognized in Accumulated Other Comprehensive Loss (Effective Portion)</t>
  </si>
  <si>
    <t>Derivative Instruments, Gain (Loss) Reclassified from Accumulated OCI into Income, Effective Portion, Net</t>
  </si>
  <si>
    <t>Cash Flow Hedging [Member] | Commodity contracts [Member] | Designated as Hedging Instruments [Member]</t>
  </si>
  <si>
    <t>Cash Flow Hedging [Member] | Commodity contracts [Member] | Cost of sales [Member] | Designated as Hedging Instruments [Member]</t>
  </si>
  <si>
    <t>Cash Flow Hedging [Member] | Interest rate contracts [Member] | Designated as Hedging Instruments [Member]</t>
  </si>
  <si>
    <t>Cash Flow Hedging [Member] | Interest rate contracts [Member] | Interest expense [Member] | Designated as Hedging Instruments [Member]</t>
  </si>
  <si>
    <t>Cash Flow Hedging [Member] | Foreign exchange contracts [Member] | Designated as Hedging Instruments [Member]</t>
  </si>
  <si>
    <t>Cash Flow Hedging [Member] | Foreign exchange contracts [Member] | Cost of sales [Member] | Designated as Hedging Instruments [Member]</t>
  </si>
  <si>
    <t>Fair Value Hedging [Member] | Designated as Hedging Instruments [Member]</t>
  </si>
  <si>
    <t>Fair Value Hedging [Member] | Interest rate contracts [Member] | Interest expense [Member] | Designated as Hedging Instruments [Member]</t>
  </si>
  <si>
    <t>Financial Instruments, Fair Value of Other Financial Instruments (Details) - USD ($) $ in Millions</t>
  </si>
  <si>
    <t>Fair value of the Company's long-term debt including current maturities</t>
  </si>
  <si>
    <t>Long-term debt</t>
  </si>
  <si>
    <t>Fair Value Measurements (Details) - Fair Value, Measurements, Recurring [Member] - USD ($) $ in Millions</t>
  </si>
  <si>
    <t>Assets:</t>
  </si>
  <si>
    <t>Cash equivalents</t>
  </si>
  <si>
    <t>Derivatives</t>
  </si>
  <si>
    <t>Liabilities:</t>
  </si>
  <si>
    <t>Total liabilities</t>
  </si>
  <si>
    <t>Fair Value, Inputs, Level 1 [Member]</t>
  </si>
  <si>
    <t>Fair Value, Inputs, Level 2 [Member]</t>
  </si>
  <si>
    <t>Fair Value, Inputs, Level 3 [Member]</t>
  </si>
  <si>
    <t>Share-Based Compensation (Details) - USD ($) $ / shares in Units, $ in Millions</t>
  </si>
  <si>
    <t>Share-based Compensation Arrangement by Share-based Payment Award [Line Items]</t>
  </si>
  <si>
    <t>Number of shares available for grant (in shares)</t>
  </si>
  <si>
    <t>Percentage of premium paid out in deferred company common stock</t>
  </si>
  <si>
    <t>20.00%</t>
  </si>
  <si>
    <t>Stock Appreciation Rights (SARs) [Member]</t>
  </si>
  <si>
    <t>Allocated share-based compensation expense</t>
  </si>
  <si>
    <t>Non-Vested Stock Awards [Member]</t>
  </si>
  <si>
    <t>Share-based Compensation Arrangement by Share-based Payment Award, Equity Instruments Other than Options, Grants in Period</t>
  </si>
  <si>
    <t>Unrecognized compensation cost</t>
  </si>
  <si>
    <t>Unrecognized compensation cost, period for recognition</t>
  </si>
  <si>
    <t>1 year 2 months 12 days</t>
  </si>
  <si>
    <t>Performance Shares [Member]</t>
  </si>
  <si>
    <t>12 months</t>
  </si>
  <si>
    <t>Expected life of award</t>
  </si>
  <si>
    <t>2 years 10 months 24 days</t>
  </si>
  <si>
    <t>Performance Shares [Member] | Certain senior executives [Member]</t>
  </si>
  <si>
    <t>Weighted average price at grant date (in dollars per share)</t>
  </si>
  <si>
    <t>Risk-free interest rate</t>
  </si>
  <si>
    <t>1.00%</t>
  </si>
  <si>
    <t>0.60%</t>
  </si>
  <si>
    <t>Dividend yield</t>
  </si>
  <si>
    <t>0.90%</t>
  </si>
  <si>
    <t>Volatility factor</t>
  </si>
  <si>
    <t>39.20%</t>
  </si>
  <si>
    <t>43.70%</t>
  </si>
  <si>
    <t>Performance Shares [Member] | Certain officers and certain senior managers [Member]</t>
  </si>
  <si>
    <t>Earnings per Common Share (Details) - USD ($) $ / shares in Units, shares in Millions, $ in Millions</t>
  </si>
  <si>
    <t>Weighted average outstanding shares - basic (in shares)</t>
  </si>
  <si>
    <t>Dilutive effect of common stock equivalents (in shares)</t>
  </si>
  <si>
    <t>Weighted average outstanding shares - diluted (in shares)</t>
  </si>
  <si>
    <t>Basic earnings per common share</t>
  </si>
  <si>
    <t>Continuing operations (in dollars per share)</t>
  </si>
  <si>
    <t>Discontinued operations (in dollars per share)</t>
  </si>
  <si>
    <t>Diluted earnings per common share</t>
  </si>
  <si>
    <t>Outstanding options (in shares)</t>
  </si>
  <si>
    <t>Exercisable outstanding options (in shares)</t>
  </si>
  <si>
    <t>Anti-dilutive securities (in shares)</t>
  </si>
  <si>
    <t>Commitments and Contingencies (Details) - USD ($) $ in Millions</t>
  </si>
  <si>
    <t>Potential cash payments to third parties recourse, single year obligation</t>
  </si>
  <si>
    <t>Potential cash payments to third parties recourse, maximum obligation</t>
  </si>
  <si>
    <t>Amount of accrual for potential losses related to recourse obligations</t>
  </si>
  <si>
    <t>Potential cash payments to third parties to repurchase collateral, single year obligation</t>
  </si>
  <si>
    <t>Potential cash payments to third parties to repurchase collateral, maximum obligation</t>
  </si>
  <si>
    <t>Amount of accrual for potential losses related to repurchase exposure</t>
  </si>
  <si>
    <t>Amounts of accounts receivable under sale arrangements, current portion</t>
  </si>
  <si>
    <t>Amounts of accounts receivable under sale arrangements, long-term portion</t>
  </si>
  <si>
    <t>Letters of credit outstanding</t>
  </si>
  <si>
    <t>Amount of outstanding surety bonds</t>
  </si>
  <si>
    <t>Amount of restricted cash collateral against workers comp obligations</t>
  </si>
  <si>
    <t>Activity related to product warranty liabilities [Roll Forward]</t>
  </si>
  <si>
    <t>Balance at beginning of period</t>
  </si>
  <si>
    <t>Payments made</t>
  </si>
  <si>
    <t>Provisions/additions for contracts issued/sold</t>
  </si>
  <si>
    <t>Aggregate changes for preexisting warranties</t>
  </si>
  <si>
    <t>Foreign currency translation</t>
  </si>
  <si>
    <t>Balance at end of period</t>
  </si>
  <si>
    <t>Amount of deferred revenue related to extended warranty</t>
  </si>
  <si>
    <t>Financing Receivables (Details) - USD ($) $ in Millions</t>
  </si>
  <si>
    <t>Recourse Receivables [Abstract]:</t>
  </si>
  <si>
    <t>Short-term</t>
  </si>
  <si>
    <t>Long-term</t>
  </si>
  <si>
    <t>Allowance for doubtful accounts</t>
  </si>
  <si>
    <t>Total</t>
  </si>
  <si>
    <t>Third-Party Receivables [Abstract]:</t>
  </si>
  <si>
    <t>Other Receivables [Abstract]:</t>
  </si>
  <si>
    <t>Total Financing Receivables</t>
  </si>
  <si>
    <t>Segment Data (Details) $ in Millions</t>
  </si>
  <si>
    <t>Jul. 04, 2015USD ($)</t>
  </si>
  <si>
    <t>Jul. 04, 2015USD ($)segments</t>
  </si>
  <si>
    <t>Segment Reporting Information [Line Items]</t>
  </si>
  <si>
    <t>Number of reportable segments (in segments) | segments</t>
  </si>
  <si>
    <t>Net Sales</t>
  </si>
  <si>
    <t>Operating Earnings (Loss)</t>
  </si>
  <si>
    <t>Total Assets</t>
  </si>
  <si>
    <t>Marine Engine [Member]</t>
  </si>
  <si>
    <t>Boat [Member]</t>
  </si>
  <si>
    <t>Marine eliminations [Member]</t>
  </si>
  <si>
    <t>Total Marine [Member]</t>
  </si>
  <si>
    <t>Fitness [Member]</t>
  </si>
  <si>
    <t>Pension - non-service costs [Member]</t>
  </si>
  <si>
    <t>Corporate/Other [Member]</t>
  </si>
  <si>
    <t>Comprehensive Income (Details) - USD ($) $ in Millions</t>
  </si>
  <si>
    <t>Foreign currency cumulative translation adjustment</t>
  </si>
  <si>
    <t>Net change in unamortized prior service credits</t>
  </si>
  <si>
    <t>Net change in unamortized actuarial loss</t>
  </si>
  <si>
    <t>Net change in unrealized derivative losses</t>
  </si>
  <si>
    <t>Total other comprehensive income (loss)</t>
  </si>
  <si>
    <t>Accumulated Other Comprehensive Income (Loss), Net of Tax [Roll Forward]</t>
  </si>
  <si>
    <t>Accumulated other comprehensive loss, net of tax, Beginning balance</t>
  </si>
  <si>
    <t>Reclassification from Accumulated Other Comprehensive Income, Current Period, Net of Tax [Abstract]</t>
  </si>
  <si>
    <t>Other comprehensive income (loss) before reclassifications</t>
  </si>
  <si>
    <t>[2]</t>
  </si>
  <si>
    <t>[3]</t>
  </si>
  <si>
    <t>[4]</t>
  </si>
  <si>
    <t>Amounts reclassified from Accumulated other comprehensive loss</t>
  </si>
  <si>
    <t>[5]</t>
  </si>
  <si>
    <t>[6]</t>
  </si>
  <si>
    <t>[7]</t>
  </si>
  <si>
    <t>[8]</t>
  </si>
  <si>
    <t>Net current-period other comprehensive income (loss)</t>
  </si>
  <si>
    <t>Accumulated other comprehensive loss, net of tax, Ending balance</t>
  </si>
  <si>
    <t>Other Comprehensive Income (Loss), Tax, Portion Attributable to Parent [Abstract]</t>
  </si>
  <si>
    <t>Foreign currency translation adjustments arising during period, tax effect</t>
  </si>
  <si>
    <t>Net actuarial gains (losses) arising during period, tax effect</t>
  </si>
  <si>
    <t>Gains (losses) on derivatives arising during period, tax effect</t>
  </si>
  <si>
    <t>Prior service credits</t>
  </si>
  <si>
    <t>Net actuarial losses</t>
  </si>
  <si>
    <t>Net derivative losses</t>
  </si>
  <si>
    <t>The tax effects for the three months ended July 4, 2015 were $(8.6) million for foreign currency translation, $0.2 million for net actuarial losses arising during the period and $0.3 million for derivatives.</t>
  </si>
  <si>
    <t>The tax effects for the three months ended June 28, 2014 were $0.0 million for foreign currency translation, $0.0 million for net actuarial losses arising during the period and $(0.4) million for derivatives.</t>
  </si>
  <si>
    <t>The tax effects for the six months ended July 4, 2015 were $(3.6) million for foreign currency translation, $(0.2) million for net actuarial losses arising during the period and $(1.6) million for derivatives.</t>
  </si>
  <si>
    <t>The tax effects for the six months ended June 28, 2014 were $(0.5) million for foreign currency translation, $0.0 million for net actuarial losses arising during the period and $(0.0) million for derivatives.</t>
  </si>
  <si>
    <t>See the table below for the tax effects for the three months ended July 4, 2015.</t>
  </si>
  <si>
    <t>See the table below for the tax effects for the three months ended June 28, 2014.</t>
  </si>
  <si>
    <t>See the table below for the tax effects for the six months ended July 4, 2015.</t>
  </si>
  <si>
    <t>See the table below for the tax effects for the six months ended June 28, 2014.</t>
  </si>
  <si>
    <t>Comprehensive Income, Reclassification out of Accumulated Other Comprehensive Income (Loss) (Details) - USD ($) $ in Millions</t>
  </si>
  <si>
    <t>Reclassification Adjustment out of Accumulated Other Comprehensive Income [Line Items]</t>
  </si>
  <si>
    <t>Total before tax</t>
  </si>
  <si>
    <t>Tax (provision) benefit</t>
  </si>
  <si>
    <t>Net of tax</t>
  </si>
  <si>
    <t>Amount reclassified from Accumulated other comprehensive income (loss) | Amortization of defined benefit items</t>
  </si>
  <si>
    <t>Amount reclassified from Accumulated other comprehensive income (loss) | Amount of gain (loss) reclassified into earnings on derivative contracts</t>
  </si>
  <si>
    <t>Amount reclassified from Accumulated other comprehensive income (loss) | Amount of gain (loss) reclassified into earnings on derivative contracts | Foreign exchange contracts</t>
  </si>
  <si>
    <t>Amount reclassified from Accumulated other comprehensive income (loss) | Amount of gain (loss) reclassified into earnings on derivative contracts | Commodity contracts</t>
  </si>
  <si>
    <t>These Accumulated other comprehensive income (loss) components are included in the computation of net pension and other benefit costs. See Note 13 – Pension and Other Postretirement Benefits for additional details.</t>
  </si>
  <si>
    <t>Income Taxes (Details) $ in Millions</t>
  </si>
  <si>
    <t>Jul. 04, 2015USD ($)mo</t>
  </si>
  <si>
    <t>Income tax provision from continuing operations</t>
  </si>
  <si>
    <t>Discrete tax charges (benefits)</t>
  </si>
  <si>
    <t>Effective tax rate from continuing operations</t>
  </si>
  <si>
    <t>28.40%</t>
  </si>
  <si>
    <t>34.00%</t>
  </si>
  <si>
    <t>30.20%</t>
  </si>
  <si>
    <t>34.20%</t>
  </si>
  <si>
    <t>Gross unrecognized tax benefits, including interest</t>
  </si>
  <si>
    <t>Possible decrease of total amount of gross unrecognized tax benefits due to settlements with taxing authorities or lapses in the statute of limitations</t>
  </si>
  <si>
    <t>Number of months from reporting date for possible decrease of total amount of gross unrecognized tax benefits | mo</t>
  </si>
  <si>
    <t>Pension and Other Postretirement Benefits (Details) - USD ($) $ in Millions</t>
  </si>
  <si>
    <t>Defined Benefit Plan Disclosure [Line Items]</t>
  </si>
  <si>
    <t>Defined Benefit Plan, Contributions By Employer For Nonqualified Pension Plan</t>
  </si>
  <si>
    <t>Defined Benefit Plan, Contributions by Employer For Qualified Pension Plans</t>
  </si>
  <si>
    <t>Pension Plans [Member]</t>
  </si>
  <si>
    <t>Service cost</t>
  </si>
  <si>
    <t>Interest cost</t>
  </si>
  <si>
    <t>Expected return on plan assets</t>
  </si>
  <si>
    <t>Amortization of prior service credits</t>
  </si>
  <si>
    <t>Amortization of net actuarial losses</t>
  </si>
  <si>
    <t>Net pension and other benefit costs</t>
  </si>
  <si>
    <t>Defined benefit plan, estimated settlement payments in current fiscal year</t>
  </si>
  <si>
    <t>Defined benefit plan, estimated settlement loss in current fiscal year, minimum</t>
  </si>
  <si>
    <t>Defined benefit plan, estimated settlement loss in current fiscal year, maximum</t>
  </si>
  <si>
    <t>Other Postretirement Benefit Plans [Member]</t>
  </si>
  <si>
    <t>Subsequent Events (Details) - $ / shares</t>
  </si>
  <si>
    <t>Jul. 21, 2015</t>
  </si>
  <si>
    <t>Jul. 08, 2015</t>
  </si>
  <si>
    <t>Subsequent Event [Line Items]</t>
  </si>
  <si>
    <t>Subsequent Event [Member]</t>
  </si>
  <si>
    <t>SCIFIT [Member] | Subsequent Event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_);_(&quot;$ &quot;(#,##0.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4930</v>
      </c>
    </row>
    <row r="6" spans="1:3">
      <c r="A6" t="s" s="4">
        <v>8</v>
      </c>
      <c r="B6" t="s" s="4">
        <v>9</v>
      </c>
    </row>
    <row r="7" spans="1:3">
      <c r="A7" t="s" s="4">
        <v>10</v>
      </c>
      <c r="B7" t="s" s="4">
        <v>11</v>
      </c>
    </row>
    <row r="8" spans="1:3">
      <c r="A8" t="s" s="4">
        <v>12</v>
      </c>
      <c r="B8" t="s" s="4">
        <v>13</v>
      </c>
    </row>
    <row r="9" spans="1:3">
      <c r="A9" t="s" s="4">
        <v>14</v>
      </c>
      <c r="B9" t="s" s="4">
        <v>11</v>
      </c>
    </row>
    <row r="10" spans="1:3">
      <c r="A10" t="s" s="4">
        <v>15</v>
      </c>
      <c r="B10" t="s" s="4">
        <v>16</v>
      </c>
    </row>
    <row r="11" spans="1:3">
      <c r="A11" t="s" s="4">
        <v>17</v>
      </c>
      <c r="C11" t="n" s="5">
        <v>91947474</v>
      </c>
    </row>
    <row r="12" spans="1:3">
      <c r="A12" t="s" s="4">
        <v>18</v>
      </c>
      <c r="B12" t="n" s="5">
        <v>2015</v>
      </c>
    </row>
    <row r="13" spans="1:3">
      <c r="A13" t="s" s="4">
        <v>19</v>
      </c>
      <c r="B13" t="s" s="6">
        <v>20</v>
      </c>
    </row>
    <row r="14" spans="1:3">
      <c r="A14" t="s" s="4">
        <v>21</v>
      </c>
      <c r="B14" t="s" s="4">
        <v>22</v>
      </c>
    </row>
    <row r="15" spans="1:3">
      <c r="A15" t="s" s="4">
        <v>23</v>
      </c>
      <c r="B15" t="s" s="4">
        <v>24</v>
      </c>
    </row>
    <row r="16" spans="1:3">
      <c r="A16" t="s" s="4">
        <v>25</v>
      </c>
      <c r="B16" t="s"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69</v>
      </c>
      <c r="B1" t="s" s="2">
        <v>1</v>
      </c>
    </row>
    <row r="2" spans="1:2">
      <c r="B2" t="s" s="2">
        <v>2</v>
      </c>
    </row>
    <row r="3" spans="1:2">
      <c r="A3" t="s" s="3">
        <v>170</v>
      </c>
    </row>
    <row r="4" spans="1:2">
      <c r="A4" t="s" s="4">
        <v>169</v>
      </c>
      <c r="B4" t="s" s="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72</v>
      </c>
      <c r="B1" t="s" s="2">
        <v>1</v>
      </c>
    </row>
    <row r="2" spans="1:2">
      <c r="B2" t="s" s="2">
        <v>2</v>
      </c>
    </row>
    <row r="3" spans="1:2">
      <c r="A3" t="s" s="3">
        <v>173</v>
      </c>
    </row>
    <row r="4" spans="1:2">
      <c r="A4" t="s" s="4">
        <v>172</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4</v>
      </c>
      <c r="B1" t="s" s="2">
        <v>1</v>
      </c>
    </row>
    <row r="2" spans="1:2">
      <c r="B2" t="s" s="2">
        <v>2</v>
      </c>
    </row>
    <row r="3" spans="1:2">
      <c r="A3" t="s" s="3">
        <v>185</v>
      </c>
    </row>
    <row r="4" spans="1:2">
      <c r="A4" t="s" s="4">
        <v>184</v>
      </c>
      <c r="B4" t="s"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87</v>
      </c>
      <c r="B1" t="s" s="2">
        <v>1</v>
      </c>
    </row>
    <row r="2" spans="1:2">
      <c r="B2" t="s" s="2">
        <v>2</v>
      </c>
    </row>
    <row r="3" spans="1:2">
      <c r="A3" t="s" s="3">
        <v>188</v>
      </c>
    </row>
    <row r="4" spans="1:2">
      <c r="A4" t="s" s="4">
        <v>187</v>
      </c>
      <c r="B4" t="s"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0</v>
      </c>
      <c r="B1" t="s" s="2">
        <v>1</v>
      </c>
    </row>
    <row r="2" spans="1:2">
      <c r="B2" t="s" s="2">
        <v>2</v>
      </c>
    </row>
    <row r="3" spans="1:2">
      <c r="A3" t="s" s="3">
        <v>191</v>
      </c>
    </row>
    <row r="4" spans="1:2">
      <c r="A4" t="s" s="4">
        <v>190</v>
      </c>
      <c r="B4" t="s" s="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94</v>
      </c>
    </row>
    <row r="4" spans="1:2">
      <c r="A4" t="s" s="4">
        <v>193</v>
      </c>
      <c r="B4" t="s"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96</v>
      </c>
      <c r="B1" t="s" s="2">
        <v>1</v>
      </c>
    </row>
    <row r="2" spans="1:2">
      <c r="B2" t="s" s="2">
        <v>2</v>
      </c>
    </row>
    <row r="3" spans="1:2">
      <c r="A3" t="s" s="3">
        <v>197</v>
      </c>
    </row>
    <row r="4" spans="1:2">
      <c r="A4" t="s" s="4">
        <v>196</v>
      </c>
      <c r="B4" t="s" s="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t="s" s="1">
        <v>27</v>
      </c>
      <c r="B1" t="s" s="2">
        <v>28</v>
      </c>
      <c r="E1" t="s" s="2">
        <v>1</v>
      </c>
    </row>
    <row r="2" spans="1:7">
      <c r="B2" t="s" s="2">
        <v>2</v>
      </c>
      <c r="D2" t="s" s="2">
        <v>29</v>
      </c>
      <c r="E2" t="s" s="2">
        <v>2</v>
      </c>
      <c r="G2" t="s" s="2">
        <v>29</v>
      </c>
    </row>
    <row r="3" spans="1:7">
      <c r="A3" t="s" s="3">
        <v>30</v>
      </c>
    </row>
    <row r="4" spans="1:7">
      <c r="A4" t="s" s="4">
        <v>31</v>
      </c>
      <c r="B4" t="n" s="7">
        <v>1142</v>
      </c>
      <c r="D4" t="n" s="8">
        <v>1073.1</v>
      </c>
      <c r="E4" t="n" s="8">
        <v>2127.7</v>
      </c>
      <c r="G4" t="n" s="7">
        <v>1968</v>
      </c>
    </row>
    <row r="5" spans="1:7">
      <c r="A5" t="s" s="4">
        <v>32</v>
      </c>
      <c r="B5" t="n" s="9">
        <v>817.6</v>
      </c>
      <c r="D5" t="n" s="9">
        <v>768.8</v>
      </c>
      <c r="E5" t="n" s="9">
        <v>1544.5</v>
      </c>
      <c r="G5" t="n" s="9">
        <v>1420.4</v>
      </c>
    </row>
    <row r="6" spans="1:7">
      <c r="A6" t="s" s="4">
        <v>33</v>
      </c>
      <c r="B6" t="n" s="9">
        <v>138.4</v>
      </c>
      <c r="D6" t="n" s="9">
        <v>134.9</v>
      </c>
      <c r="E6" t="n" s="9">
        <v>278.4</v>
      </c>
      <c r="G6" t="n" s="9">
        <v>267.9</v>
      </c>
    </row>
    <row r="7" spans="1:7">
      <c r="A7" t="s" s="4">
        <v>34</v>
      </c>
      <c r="B7" t="n" s="9">
        <v>31.8</v>
      </c>
      <c r="D7" t="n" s="5">
        <v>28</v>
      </c>
      <c r="E7" t="n" s="9">
        <v>61.9</v>
      </c>
      <c r="G7" t="n" s="9">
        <v>56.4</v>
      </c>
    </row>
    <row r="8" spans="1:7">
      <c r="A8" t="s" s="4">
        <v>35</v>
      </c>
      <c r="B8" t="n" s="5">
        <v>0</v>
      </c>
      <c r="D8" t="n" s="9">
        <v>3.1</v>
      </c>
      <c r="E8" t="n" s="5">
        <v>0</v>
      </c>
      <c r="G8" t="n" s="9">
        <v>3.1</v>
      </c>
    </row>
    <row r="9" spans="1:7">
      <c r="A9" t="s" s="4">
        <v>36</v>
      </c>
      <c r="B9" t="n" s="9">
        <v>154.2</v>
      </c>
      <c r="D9" t="n" s="9">
        <v>138.3</v>
      </c>
      <c r="E9" t="n" s="9">
        <v>242.9</v>
      </c>
      <c r="G9" t="n" s="9">
        <v>220.2</v>
      </c>
    </row>
    <row r="10" spans="1:7">
      <c r="A10" t="s" s="4">
        <v>37</v>
      </c>
      <c r="B10" t="n" s="5">
        <v>1</v>
      </c>
      <c r="D10" t="n" s="5">
        <v>0</v>
      </c>
      <c r="E10" t="n" s="5">
        <v>2</v>
      </c>
      <c r="G10" t="n" s="9">
        <v>-0.2</v>
      </c>
    </row>
    <row r="11" spans="1:7">
      <c r="A11" t="s" s="4">
        <v>38</v>
      </c>
      <c r="B11" t="n" s="9">
        <v>1.5</v>
      </c>
      <c r="D11" t="n" s="9">
        <v>1.2</v>
      </c>
      <c r="E11" t="n" s="9">
        <v>3.2</v>
      </c>
      <c r="G11" t="n" s="9">
        <v>2.3</v>
      </c>
    </row>
    <row r="12" spans="1:7">
      <c r="A12" t="s" s="4">
        <v>39</v>
      </c>
      <c r="B12" t="n" s="9">
        <v>156.7</v>
      </c>
      <c r="D12" t="n" s="9">
        <v>139.5</v>
      </c>
      <c r="E12" t="n" s="9">
        <v>248.1</v>
      </c>
      <c r="G12" t="n" s="9">
        <v>222.3</v>
      </c>
    </row>
    <row r="13" spans="1:7">
      <c r="A13" t="s" s="4">
        <v>40</v>
      </c>
      <c r="B13" t="n" s="5">
        <v>-7</v>
      </c>
      <c r="D13" t="n" s="9">
        <v>-7.9</v>
      </c>
      <c r="E13" t="n" s="5">
        <v>-14</v>
      </c>
      <c r="G13" t="n" s="9">
        <v>-15.8</v>
      </c>
    </row>
    <row r="14" spans="1:7">
      <c r="A14" t="s" s="4">
        <v>41</v>
      </c>
      <c r="B14" t="n" s="9">
        <v>0.5</v>
      </c>
      <c r="D14" t="n" s="9">
        <v>0.3</v>
      </c>
      <c r="E14" t="n" s="5">
        <v>1</v>
      </c>
      <c r="G14" t="n" s="9">
        <v>0.5</v>
      </c>
    </row>
    <row r="15" spans="1:7">
      <c r="A15" t="s" s="4">
        <v>42</v>
      </c>
      <c r="B15" t="n" s="9">
        <v>150.2</v>
      </c>
      <c r="D15" t="n" s="9">
        <v>131.9</v>
      </c>
      <c r="E15" t="n" s="9">
        <v>235.1</v>
      </c>
      <c r="G15" t="n" s="5">
        <v>207</v>
      </c>
    </row>
    <row r="16" spans="1:7">
      <c r="A16" t="s" s="4">
        <v>43</v>
      </c>
      <c r="B16" t="n" s="9">
        <v>42.6</v>
      </c>
      <c r="D16" t="n" s="9">
        <v>44.8</v>
      </c>
      <c r="E16" t="n" s="9">
        <v>70.90000000000001</v>
      </c>
      <c r="G16" t="n" s="9">
        <v>70.8</v>
      </c>
    </row>
    <row r="17" spans="1:7">
      <c r="A17" t="s" s="4">
        <v>44</v>
      </c>
      <c r="B17" t="n" s="9">
        <v>107.6</v>
      </c>
      <c r="D17" t="n" s="9">
        <v>87.09999999999999</v>
      </c>
      <c r="E17" t="n" s="9">
        <v>164.2</v>
      </c>
      <c r="G17" t="n" s="9">
        <v>136.2</v>
      </c>
    </row>
    <row r="18" spans="1:7">
      <c r="A18" t="s" s="3">
        <v>45</v>
      </c>
    </row>
    <row r="19" spans="1:7">
      <c r="A19" t="s" s="4">
        <v>46</v>
      </c>
      <c r="B19" t="n" s="9">
        <v>0.2</v>
      </c>
      <c r="D19" t="n" s="9">
        <v>1.5</v>
      </c>
      <c r="E19" t="n" s="9">
        <v>0.6</v>
      </c>
      <c r="G19" t="n" s="9">
        <v>9.4</v>
      </c>
    </row>
    <row r="20" spans="1:7">
      <c r="A20" t="s" s="4">
        <v>47</v>
      </c>
      <c r="B20" t="n" s="5">
        <v>10</v>
      </c>
      <c r="C20" t="s" s="4">
        <v>48</v>
      </c>
      <c r="D20" t="n" s="5">
        <v>0</v>
      </c>
      <c r="E20" t="n" s="5">
        <v>10</v>
      </c>
      <c r="F20" t="s" s="4">
        <v>48</v>
      </c>
      <c r="G20" t="n" s="5">
        <v>0</v>
      </c>
    </row>
    <row r="21" spans="1:7">
      <c r="A21" t="s" s="4">
        <v>49</v>
      </c>
      <c r="B21" t="n" s="9">
        <v>10.2</v>
      </c>
      <c r="D21" t="n" s="9">
        <v>1.5</v>
      </c>
      <c r="E21" t="n" s="9">
        <v>10.6</v>
      </c>
      <c r="G21" t="n" s="9">
        <v>9.4</v>
      </c>
    </row>
    <row r="22" spans="1:7">
      <c r="A22" t="s" s="4">
        <v>50</v>
      </c>
      <c r="B22" t="n" s="8">
        <v>117.8</v>
      </c>
      <c r="D22" t="n" s="8">
        <v>88.59999999999999</v>
      </c>
      <c r="E22" t="n" s="8">
        <v>174.8</v>
      </c>
      <c r="G22" t="n" s="8">
        <v>145.6</v>
      </c>
    </row>
    <row r="23" spans="1:7">
      <c r="A23" t="s" s="3">
        <v>51</v>
      </c>
    </row>
    <row r="24" spans="1:7">
      <c r="A24" t="s" s="4">
        <v>52</v>
      </c>
      <c r="B24" t="n" s="10">
        <v>1.15</v>
      </c>
      <c r="D24" t="n" s="10">
        <v>0.93</v>
      </c>
      <c r="E24" t="n" s="10">
        <v>1.76</v>
      </c>
      <c r="G24" t="n" s="10">
        <v>1.46</v>
      </c>
    </row>
    <row r="25" spans="1:7">
      <c r="A25" t="s" s="4">
        <v>53</v>
      </c>
      <c r="B25" t="n" s="11">
        <v>0.11</v>
      </c>
      <c r="D25" t="n" s="11">
        <v>0.02</v>
      </c>
      <c r="E25" t="n" s="11">
        <v>0.11</v>
      </c>
      <c r="G25" t="n" s="11">
        <v>0.1</v>
      </c>
    </row>
    <row r="26" spans="1:7">
      <c r="A26" t="s" s="4">
        <v>54</v>
      </c>
      <c r="B26" t="n" s="11">
        <v>1.26</v>
      </c>
      <c r="D26" t="n" s="11">
        <v>0.95</v>
      </c>
      <c r="E26" t="n" s="11">
        <v>1.87</v>
      </c>
      <c r="G26" t="n" s="11">
        <v>1.56</v>
      </c>
    </row>
    <row r="27" spans="1:7">
      <c r="A27" t="s" s="3">
        <v>55</v>
      </c>
    </row>
    <row r="28" spans="1:7">
      <c r="A28" t="s" s="4">
        <v>52</v>
      </c>
      <c r="B28" t="n" s="11">
        <v>1.14</v>
      </c>
      <c r="D28" t="n" s="11">
        <v>0.92</v>
      </c>
      <c r="E28" t="n" s="11">
        <v>1.73</v>
      </c>
      <c r="G28" t="n" s="11">
        <v>1.43</v>
      </c>
    </row>
    <row r="29" spans="1:7">
      <c r="A29" t="s" s="4">
        <v>53</v>
      </c>
      <c r="B29" t="n" s="11">
        <v>0.11</v>
      </c>
      <c r="D29" t="n" s="11">
        <v>0.01</v>
      </c>
      <c r="E29" t="n" s="11">
        <v>0.11</v>
      </c>
      <c r="G29" t="n" s="11">
        <v>0.1</v>
      </c>
    </row>
    <row r="30" spans="1:7">
      <c r="A30" t="s" s="4">
        <v>54</v>
      </c>
      <c r="B30" t="n" s="10">
        <v>1.25</v>
      </c>
      <c r="D30" t="n" s="10">
        <v>0.93</v>
      </c>
      <c r="E30" t="n" s="10">
        <v>1.84</v>
      </c>
      <c r="G30" t="n" s="10">
        <v>1.53</v>
      </c>
    </row>
    <row r="31" spans="1:7">
      <c r="A31" t="s" s="3">
        <v>56</v>
      </c>
    </row>
    <row r="32" spans="1:7">
      <c r="A32" t="s" s="4">
        <v>57</v>
      </c>
      <c r="B32" t="n" s="9">
        <v>93.3</v>
      </c>
      <c r="D32" t="n" s="9">
        <v>93.5</v>
      </c>
      <c r="E32" t="n" s="9">
        <v>93.59999999999999</v>
      </c>
      <c r="G32" t="n" s="9">
        <v>93.40000000000001</v>
      </c>
    </row>
    <row r="33" spans="1:7">
      <c r="A33" t="s" s="4">
        <v>58</v>
      </c>
      <c r="B33" t="n" s="9">
        <v>94.59999999999999</v>
      </c>
      <c r="D33" t="n" s="9">
        <v>95.09999999999999</v>
      </c>
      <c r="E33" t="n" s="9">
        <v>94.8</v>
      </c>
      <c r="G33" t="n" s="5">
        <v>95</v>
      </c>
    </row>
    <row r="34" spans="1:7">
      <c r="A34" t="s" s="4">
        <v>59</v>
      </c>
      <c r="B34" t="n" s="8">
        <v>111.7</v>
      </c>
      <c r="D34" t="n" s="7">
        <v>92</v>
      </c>
      <c r="E34" t="n" s="8">
        <v>157.4</v>
      </c>
      <c r="G34" t="n" s="8">
        <v>150.5</v>
      </c>
    </row>
    <row r="35" spans="1:7">
      <c r="A35" t="s" s="4">
        <v>60</v>
      </c>
      <c r="B35" t="n" s="12">
        <v>0.125</v>
      </c>
      <c r="D35" t="n" s="10">
        <v>0.1</v>
      </c>
      <c r="E35" t="n" s="10">
        <v>0.25</v>
      </c>
      <c r="G35" t="n" s="10">
        <v>0.2</v>
      </c>
    </row>
    <row r="36" spans="1:7">
      <c r="A36" t="n"/>
    </row>
    <row r="37" spans="1:7">
      <c r="A37" t="s" s="4">
        <v>48</v>
      </c>
      <c r="B37" t="s" s="4">
        <v>61</v>
      </c>
    </row>
  </sheetData>
  <mergeCells count="7">
    <mergeCell ref="A1:A2"/>
    <mergeCell ref="B1:D1"/>
    <mergeCell ref="E1:G1"/>
    <mergeCell ref="B2:C2"/>
    <mergeCell ref="E2:F2"/>
    <mergeCell ref="A36:G36"/>
    <mergeCell ref="B37:G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t="s" s="1">
        <v>199</v>
      </c>
      <c r="B1" t="s" s="2">
        <v>1</v>
      </c>
    </row>
    <row r="2" spans="1:2">
      <c r="B2" t="s" s="2">
        <v>2</v>
      </c>
    </row>
    <row r="3" spans="1:2">
      <c r="A3" t="s" s="3">
        <v>158</v>
      </c>
    </row>
    <row r="4" spans="1:2">
      <c r="A4" t="s" s="4">
        <v>200</v>
      </c>
      <c r="B4" t="s" s="4">
        <v>201</v>
      </c>
    </row>
    <row r="5" spans="1:2">
      <c r="A5" t="s" s="4">
        <v>202</v>
      </c>
      <c r="B5" t="s"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161</v>
      </c>
    </row>
    <row r="4" spans="1:2">
      <c r="A4" t="s" s="4">
        <v>205</v>
      </c>
      <c r="B4" t="s"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07</v>
      </c>
      <c r="B1" t="s" s="2">
        <v>1</v>
      </c>
    </row>
    <row r="2" spans="1:2">
      <c r="B2" t="s" s="2">
        <v>2</v>
      </c>
    </row>
    <row r="3" spans="1:2">
      <c r="A3" t="s" s="3">
        <v>167</v>
      </c>
    </row>
    <row r="4" spans="1:2">
      <c r="A4" t="s" s="4">
        <v>208</v>
      </c>
      <c r="B4" t="s" s="4">
        <v>209</v>
      </c>
    </row>
    <row r="5" spans="1:2">
      <c r="A5" t="s" s="4">
        <v>210</v>
      </c>
      <c r="B5" t="s"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2</v>
      </c>
      <c r="B1" t="s" s="2">
        <v>1</v>
      </c>
    </row>
    <row r="2" spans="1:2">
      <c r="B2" t="s" s="2">
        <v>2</v>
      </c>
    </row>
    <row r="3" spans="1:2">
      <c r="A3" t="s" s="3">
        <v>170</v>
      </c>
    </row>
    <row r="4" spans="1:2">
      <c r="A4" t="s" s="4">
        <v>213</v>
      </c>
      <c r="B4" t="s"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5</v>
      </c>
      <c r="B1" t="s" s="2">
        <v>1</v>
      </c>
    </row>
    <row r="2" spans="1:2">
      <c r="B2" t="s" s="2">
        <v>2</v>
      </c>
    </row>
    <row r="3" spans="1:2">
      <c r="A3" t="s" s="3">
        <v>173</v>
      </c>
    </row>
    <row r="4" spans="1:2">
      <c r="A4" t="s" s="4">
        <v>216</v>
      </c>
      <c r="B4" t="s"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18</v>
      </c>
      <c r="B1" t="s" s="2">
        <v>1</v>
      </c>
    </row>
    <row r="2" spans="1:2">
      <c r="B2" t="s" s="2">
        <v>2</v>
      </c>
    </row>
    <row r="3" spans="1:2">
      <c r="A3" t="s" s="3">
        <v>176</v>
      </c>
    </row>
    <row r="4" spans="1:2">
      <c r="A4" t="s" s="4">
        <v>219</v>
      </c>
      <c r="B4" t="s"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21</v>
      </c>
      <c r="B1" t="s" s="2">
        <v>1</v>
      </c>
    </row>
    <row r="2" spans="1:2">
      <c r="B2" t="s" s="2">
        <v>2</v>
      </c>
    </row>
    <row r="3" spans="1:2">
      <c r="A3" t="s" s="3">
        <v>179</v>
      </c>
    </row>
    <row r="4" spans="1:2">
      <c r="A4" t="s" s="4">
        <v>222</v>
      </c>
      <c r="B4" t="s" s="4">
        <v>223</v>
      </c>
    </row>
    <row r="5" spans="1:2">
      <c r="A5" t="s" s="4">
        <v>224</v>
      </c>
      <c r="B5" t="s" s="4">
        <v>225</v>
      </c>
    </row>
    <row r="6" spans="1:2">
      <c r="A6" t="s" s="4">
        <v>226</v>
      </c>
      <c r="B6" t="s"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8</v>
      </c>
      <c r="B1" t="s" s="2">
        <v>1</v>
      </c>
    </row>
    <row r="2" spans="1:2">
      <c r="B2" t="s" s="2">
        <v>2</v>
      </c>
    </row>
    <row r="3" spans="1:2">
      <c r="A3" t="s" s="3">
        <v>182</v>
      </c>
    </row>
    <row r="4" spans="1:2">
      <c r="A4" t="s" s="4">
        <v>229</v>
      </c>
      <c r="B4"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31</v>
      </c>
      <c r="B1" t="s" s="2">
        <v>1</v>
      </c>
    </row>
    <row r="2" spans="1:2">
      <c r="B2" t="s" s="2">
        <v>2</v>
      </c>
    </row>
    <row r="3" spans="1:2">
      <c r="A3" t="s" s="3">
        <v>185</v>
      </c>
    </row>
    <row r="4" spans="1:2">
      <c r="A4" t="s" s="4">
        <v>232</v>
      </c>
      <c r="B4" t="s"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88</v>
      </c>
    </row>
    <row r="4" spans="1:2">
      <c r="A4" t="s" s="4">
        <v>235</v>
      </c>
      <c r="B4" t="s" s="4">
        <v>236</v>
      </c>
    </row>
    <row r="5" spans="1:2">
      <c r="A5" t="s" s="4">
        <v>237</v>
      </c>
      <c r="B5" t="s"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2</v>
      </c>
      <c r="B1" t="s" s="2">
        <v>2</v>
      </c>
      <c r="C1" t="s" s="2">
        <v>63</v>
      </c>
      <c r="D1" t="s" s="2">
        <v>29</v>
      </c>
    </row>
    <row r="2" spans="1:4">
      <c r="A2" t="s" s="3">
        <v>64</v>
      </c>
    </row>
    <row r="3" spans="1:4">
      <c r="A3" t="s" s="4">
        <v>65</v>
      </c>
      <c r="B3" t="n" s="8">
        <v>582.9</v>
      </c>
      <c r="C3" t="n" s="8">
        <v>552.7</v>
      </c>
      <c r="D3" t="n" s="8">
        <v>334.2</v>
      </c>
    </row>
    <row r="4" spans="1:4">
      <c r="A4" t="s" s="4">
        <v>66</v>
      </c>
      <c r="B4" t="n" s="9">
        <v>25.8</v>
      </c>
      <c r="C4" t="n" s="9">
        <v>83.2</v>
      </c>
      <c r="D4" t="n" s="9">
        <v>0.8</v>
      </c>
    </row>
    <row r="5" spans="1:4">
      <c r="A5" t="s" s="4">
        <v>67</v>
      </c>
      <c r="B5" t="n" s="9">
        <v>608.7</v>
      </c>
      <c r="C5" t="n" s="9">
        <v>635.9</v>
      </c>
      <c r="D5" t="n" s="5">
        <v>335</v>
      </c>
    </row>
    <row r="6" spans="1:4">
      <c r="A6" t="s" s="4">
        <v>68</v>
      </c>
      <c r="B6" t="n" s="9">
        <v>15.6</v>
      </c>
      <c r="C6" t="n" s="9">
        <v>15.6</v>
      </c>
      <c r="D6" t="n" s="9">
        <v>18.6</v>
      </c>
    </row>
    <row r="7" spans="1:4">
      <c r="A7" t="s" s="4">
        <v>69</v>
      </c>
      <c r="B7" t="n" s="9">
        <v>446.8</v>
      </c>
      <c r="C7" t="n" s="9">
        <v>386.5</v>
      </c>
      <c r="D7" t="n" s="9">
        <v>451.4</v>
      </c>
    </row>
    <row r="8" spans="1:4">
      <c r="A8" t="s" s="3">
        <v>70</v>
      </c>
    </row>
    <row r="9" spans="1:4">
      <c r="A9" t="s" s="4">
        <v>71</v>
      </c>
      <c r="B9" t="n" s="9">
        <v>427.3</v>
      </c>
      <c r="C9" t="n" s="9">
        <v>434.9</v>
      </c>
      <c r="D9" t="n" s="5">
        <v>417</v>
      </c>
    </row>
    <row r="10" spans="1:4">
      <c r="A10" t="s" s="4">
        <v>72</v>
      </c>
      <c r="B10" t="n" s="9">
        <v>96.7</v>
      </c>
      <c r="C10" t="n" s="9">
        <v>82.09999999999999</v>
      </c>
      <c r="D10" t="n" s="9">
        <v>80.7</v>
      </c>
    </row>
    <row r="11" spans="1:4">
      <c r="A11" t="s" s="4">
        <v>73</v>
      </c>
      <c r="B11" t="n" s="5">
        <v>146</v>
      </c>
      <c r="C11" t="n" s="9">
        <v>135.3</v>
      </c>
      <c r="D11" t="n" s="9">
        <v>148.4</v>
      </c>
    </row>
    <row r="12" spans="1:4">
      <c r="A12" t="s" s="4">
        <v>74</v>
      </c>
      <c r="B12" t="n" s="5">
        <v>670</v>
      </c>
      <c r="C12" t="n" s="9">
        <v>652.3</v>
      </c>
      <c r="D12" t="n" s="9">
        <v>646.1</v>
      </c>
    </row>
    <row r="13" spans="1:4">
      <c r="A13" t="s" s="4">
        <v>75</v>
      </c>
      <c r="B13" t="n" s="9">
        <v>206.3</v>
      </c>
      <c r="C13" t="n" s="5">
        <v>208</v>
      </c>
      <c r="D13" t="n" s="5">
        <v>138</v>
      </c>
    </row>
    <row r="14" spans="1:4">
      <c r="A14" t="s" s="4">
        <v>76</v>
      </c>
      <c r="B14" t="n" s="9">
        <v>31.6</v>
      </c>
      <c r="C14" t="n" s="9">
        <v>39.5</v>
      </c>
      <c r="D14" t="n" s="9">
        <v>30.2</v>
      </c>
    </row>
    <row r="15" spans="1:4">
      <c r="A15" t="s" s="4">
        <v>77</v>
      </c>
      <c r="B15" t="n" s="5">
        <v>0</v>
      </c>
      <c r="C15" t="n" s="5">
        <v>30</v>
      </c>
      <c r="D15" t="n" s="5">
        <v>40</v>
      </c>
    </row>
    <row r="16" spans="1:4">
      <c r="A16" t="s" s="4">
        <v>64</v>
      </c>
      <c r="B16" t="n" s="5">
        <v>1979</v>
      </c>
      <c r="C16" t="n" s="9">
        <v>1967.8</v>
      </c>
      <c r="D16" t="n" s="9">
        <v>1659.3</v>
      </c>
    </row>
    <row r="17" spans="1:4">
      <c r="A17" t="s" s="3">
        <v>78</v>
      </c>
    </row>
    <row r="18" spans="1:4">
      <c r="A18" t="s" s="4">
        <v>79</v>
      </c>
      <c r="B18" t="n" s="9">
        <v>23.6</v>
      </c>
      <c r="C18" t="n" s="9">
        <v>23.6</v>
      </c>
      <c r="D18" t="n" s="9">
        <v>24.5</v>
      </c>
    </row>
    <row r="19" spans="1:4">
      <c r="A19" t="s" s="4">
        <v>80</v>
      </c>
      <c r="B19" t="n" s="9">
        <v>338.7</v>
      </c>
      <c r="C19" t="n" s="9">
        <v>335.6</v>
      </c>
      <c r="D19" t="n" s="5">
        <v>329</v>
      </c>
    </row>
    <row r="20" spans="1:4">
      <c r="A20" t="s" s="4">
        <v>81</v>
      </c>
      <c r="B20" t="n" s="5">
        <v>864</v>
      </c>
      <c r="C20" t="n" s="9">
        <v>847.2</v>
      </c>
      <c r="D20" t="n" s="9">
        <v>852.1</v>
      </c>
    </row>
    <row r="21" spans="1:4">
      <c r="A21" t="s" s="4">
        <v>82</v>
      </c>
      <c r="B21" t="n" s="9">
        <v>1226.3</v>
      </c>
      <c r="C21" t="n" s="9">
        <v>1206.4</v>
      </c>
      <c r="D21" t="n" s="9">
        <v>1205.6</v>
      </c>
    </row>
    <row r="22" spans="1:4">
      <c r="A22" t="s" s="4">
        <v>83</v>
      </c>
      <c r="B22" t="n" s="9">
        <v>-847.8</v>
      </c>
      <c r="C22" t="n" s="9">
        <v>-844.1</v>
      </c>
      <c r="D22" t="n" s="9">
        <v>-861.5</v>
      </c>
    </row>
    <row r="23" spans="1:4">
      <c r="A23" t="s" s="4">
        <v>84</v>
      </c>
      <c r="B23" t="n" s="9">
        <v>378.5</v>
      </c>
      <c r="C23" t="n" s="9">
        <v>362.3</v>
      </c>
      <c r="D23" t="n" s="9">
        <v>344.1</v>
      </c>
    </row>
    <row r="24" spans="1:4">
      <c r="A24" t="s" s="4">
        <v>85</v>
      </c>
      <c r="B24" t="n" s="9">
        <v>98.40000000000001</v>
      </c>
      <c r="C24" t="n" s="5">
        <v>98</v>
      </c>
      <c r="D24" t="n" s="9">
        <v>94.7</v>
      </c>
    </row>
    <row r="25" spans="1:4">
      <c r="A25" t="s" s="4">
        <v>86</v>
      </c>
      <c r="B25" t="n" s="9">
        <v>476.9</v>
      </c>
      <c r="C25" t="n" s="9">
        <v>460.3</v>
      </c>
      <c r="D25" t="n" s="9">
        <v>438.8</v>
      </c>
    </row>
    <row r="26" spans="1:4">
      <c r="A26" t="s" s="3">
        <v>87</v>
      </c>
    </row>
    <row r="27" spans="1:4">
      <c r="A27" t="s" s="4">
        <v>88</v>
      </c>
      <c r="B27" t="n" s="9">
        <v>296.3</v>
      </c>
      <c r="C27" t="n" s="9">
        <v>296.9</v>
      </c>
      <c r="D27" t="n" s="9">
        <v>297.4</v>
      </c>
    </row>
    <row r="28" spans="1:4">
      <c r="A28" t="s" s="4">
        <v>89</v>
      </c>
      <c r="B28" t="n" s="9">
        <v>45.1</v>
      </c>
      <c r="C28" t="n" s="9">
        <v>45.5</v>
      </c>
      <c r="D28" t="n" s="5">
        <v>47</v>
      </c>
    </row>
    <row r="29" spans="1:4">
      <c r="A29" t="s" s="4">
        <v>90</v>
      </c>
      <c r="B29" t="n" s="9">
        <v>25.9</v>
      </c>
      <c r="C29" t="n" s="5">
        <v>19</v>
      </c>
      <c r="D29" t="n" s="9">
        <v>42.2</v>
      </c>
    </row>
    <row r="30" spans="1:4">
      <c r="A30" t="s" s="4">
        <v>91</v>
      </c>
      <c r="B30" t="n" s="9">
        <v>235.3</v>
      </c>
      <c r="C30" t="n" s="9">
        <v>290.9</v>
      </c>
      <c r="D30" t="n" s="9">
        <v>312.2</v>
      </c>
    </row>
    <row r="31" spans="1:4">
      <c r="A31" t="s" s="4">
        <v>92</v>
      </c>
      <c r="B31" t="n" s="9">
        <v>41.8</v>
      </c>
      <c r="C31" t="n" s="9">
        <v>37.5</v>
      </c>
      <c r="D31" t="n" s="9">
        <v>35.1</v>
      </c>
    </row>
    <row r="32" spans="1:4">
      <c r="A32" t="s" s="4">
        <v>93</v>
      </c>
      <c r="B32" t="n" s="5">
        <v>0</v>
      </c>
      <c r="C32" t="n" s="9">
        <v>12.6</v>
      </c>
      <c r="D32" t="n" s="9">
        <v>198.8</v>
      </c>
    </row>
    <row r="33" spans="1:4">
      <c r="A33" t="s" s="4">
        <v>87</v>
      </c>
      <c r="B33" t="n" s="9">
        <v>644.4</v>
      </c>
      <c r="C33" t="n" s="9">
        <v>702.4</v>
      </c>
      <c r="D33" t="n" s="9">
        <v>932.7</v>
      </c>
    </row>
    <row r="34" spans="1:4">
      <c r="A34" t="s" s="4">
        <v>94</v>
      </c>
      <c r="B34" t="n" s="9">
        <v>3100.3</v>
      </c>
      <c r="C34" t="n" s="9">
        <v>3130.5</v>
      </c>
      <c r="D34" t="n" s="9">
        <v>3030.8</v>
      </c>
    </row>
    <row r="35" spans="1:4">
      <c r="A35" t="s" s="3">
        <v>95</v>
      </c>
    </row>
    <row r="36" spans="1:4">
      <c r="A36" t="s" s="4">
        <v>96</v>
      </c>
      <c r="B36" t="n" s="9">
        <v>4.5</v>
      </c>
      <c r="C36" t="n" s="9">
        <v>5.5</v>
      </c>
      <c r="D36" t="n" s="5">
        <v>5</v>
      </c>
    </row>
    <row r="37" spans="1:4">
      <c r="A37" t="s" s="4">
        <v>97</v>
      </c>
      <c r="B37" t="n" s="9">
        <v>338.2</v>
      </c>
      <c r="C37" t="n" s="9">
        <v>317.4</v>
      </c>
      <c r="D37" t="n" s="9">
        <v>345.7</v>
      </c>
    </row>
    <row r="38" spans="1:4">
      <c r="A38" t="s" s="4">
        <v>98</v>
      </c>
      <c r="B38" t="n" s="9">
        <v>520.5</v>
      </c>
      <c r="C38" t="n" s="9">
        <v>561.5</v>
      </c>
      <c r="D38" t="n" s="9">
        <v>489.8</v>
      </c>
    </row>
    <row r="39" spans="1:4">
      <c r="A39" t="s" s="4">
        <v>99</v>
      </c>
      <c r="B39" t="n" s="5">
        <v>0</v>
      </c>
      <c r="C39" t="n" s="9">
        <v>15.7</v>
      </c>
      <c r="D39" t="n" s="9">
        <v>43.3</v>
      </c>
    </row>
    <row r="40" spans="1:4">
      <c r="A40" t="s" s="4">
        <v>95</v>
      </c>
      <c r="B40" t="n" s="9">
        <v>863.2</v>
      </c>
      <c r="C40" t="n" s="9">
        <v>900.1</v>
      </c>
      <c r="D40" t="n" s="9">
        <v>883.8</v>
      </c>
    </row>
    <row r="41" spans="1:4">
      <c r="A41" t="s" s="3">
        <v>100</v>
      </c>
    </row>
    <row r="42" spans="1:4">
      <c r="A42" t="s" s="4">
        <v>101</v>
      </c>
      <c r="B42" t="n" s="9">
        <v>445.6</v>
      </c>
      <c r="C42" t="n" s="9">
        <v>446.3</v>
      </c>
      <c r="D42" t="n" s="9">
        <v>448.9</v>
      </c>
    </row>
    <row r="43" spans="1:4">
      <c r="A43" t="s" s="4">
        <v>75</v>
      </c>
      <c r="B43" t="n" s="9">
        <v>3.6</v>
      </c>
      <c r="C43" t="n" s="9">
        <v>3.2</v>
      </c>
      <c r="D43" t="n" s="5">
        <v>0</v>
      </c>
    </row>
    <row r="44" spans="1:4">
      <c r="A44" t="s" s="4">
        <v>102</v>
      </c>
      <c r="B44" t="n" s="9">
        <v>327.8</v>
      </c>
      <c r="C44" t="n" s="9">
        <v>398.2</v>
      </c>
      <c r="D44" t="n" s="9">
        <v>317.9</v>
      </c>
    </row>
    <row r="45" spans="1:4">
      <c r="A45" t="s" s="4">
        <v>103</v>
      </c>
      <c r="B45" t="n" s="9">
        <v>196.6</v>
      </c>
      <c r="C45" t="n" s="5">
        <v>203</v>
      </c>
      <c r="D45" t="n" s="9">
        <v>184.4</v>
      </c>
    </row>
    <row r="46" spans="1:4">
      <c r="A46" t="s" s="4">
        <v>104</v>
      </c>
      <c r="B46" t="n" s="5">
        <v>0</v>
      </c>
      <c r="C46" t="n" s="9">
        <v>8.199999999999999</v>
      </c>
      <c r="D46" t="n" s="9">
        <v>9.1</v>
      </c>
    </row>
    <row r="47" spans="1:4">
      <c r="A47" t="s" s="4">
        <v>100</v>
      </c>
      <c r="B47" t="n" s="9">
        <v>973.6</v>
      </c>
      <c r="C47" t="n" s="9">
        <v>1058.9</v>
      </c>
      <c r="D47" t="n" s="9">
        <v>960.3</v>
      </c>
    </row>
    <row r="48" spans="1:4">
      <c r="A48" t="s" s="3">
        <v>105</v>
      </c>
    </row>
    <row r="49" spans="1:4">
      <c r="A49" t="s" s="4">
        <v>106</v>
      </c>
      <c r="B49" t="n" s="9">
        <v>76.90000000000001</v>
      </c>
      <c r="C49" t="n" s="9">
        <v>76.90000000000001</v>
      </c>
      <c r="D49" t="n" s="9">
        <v>76.90000000000001</v>
      </c>
    </row>
    <row r="50" spans="1:4">
      <c r="A50" t="s" s="4">
        <v>107</v>
      </c>
      <c r="B50" t="n" s="9">
        <v>398.1</v>
      </c>
      <c r="C50" t="n" s="5">
        <v>395</v>
      </c>
      <c r="D50" t="n" s="9">
        <v>396.7</v>
      </c>
    </row>
    <row r="51" spans="1:4">
      <c r="A51" t="s" s="4">
        <v>108</v>
      </c>
      <c r="B51" t="n" s="5">
        <v>1619</v>
      </c>
      <c r="C51" t="n" s="9">
        <v>1467.3</v>
      </c>
      <c r="D51" t="n" s="9">
        <v>1390.3</v>
      </c>
    </row>
    <row r="52" spans="1:4">
      <c r="A52" t="s" s="4">
        <v>109</v>
      </c>
      <c r="B52" t="n" s="9">
        <v>-332.6</v>
      </c>
      <c r="C52" t="n" s="9">
        <v>-287.2</v>
      </c>
      <c r="D52" t="n" s="9">
        <v>-280.6</v>
      </c>
    </row>
    <row r="53" spans="1:4">
      <c r="A53" t="s" s="4">
        <v>110</v>
      </c>
      <c r="B53" t="n" s="9">
        <v>-497.9</v>
      </c>
      <c r="C53" t="n" s="9">
        <v>-480.5</v>
      </c>
      <c r="D53" t="n" s="9">
        <v>-396.6</v>
      </c>
    </row>
    <row r="54" spans="1:4">
      <c r="A54" t="s" s="4">
        <v>105</v>
      </c>
      <c r="B54" t="n" s="9">
        <v>1263.5</v>
      </c>
      <c r="C54" t="n" s="9">
        <v>1171.5</v>
      </c>
      <c r="D54" t="n" s="9">
        <v>1186.7</v>
      </c>
    </row>
    <row r="55" spans="1:4">
      <c r="A55" t="s" s="4">
        <v>111</v>
      </c>
      <c r="B55" t="n" s="8">
        <v>3100.3</v>
      </c>
      <c r="C55" t="n" s="8">
        <v>3130.5</v>
      </c>
      <c r="D55" t="n" s="8">
        <v>303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39</v>
      </c>
      <c r="B1" t="s" s="2">
        <v>1</v>
      </c>
    </row>
    <row r="2" spans="1:2">
      <c r="B2" t="s" s="2">
        <v>2</v>
      </c>
    </row>
    <row r="3" spans="1:2">
      <c r="A3" t="s" s="3">
        <v>194</v>
      </c>
    </row>
    <row r="4" spans="1:2">
      <c r="A4" t="s" s="4">
        <v>240</v>
      </c>
      <c r="B4" t="s"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2"/>
    <col customWidth="1" max="2" min="2" width="26"/>
    <col customWidth="1" max="3" min="3" width="21"/>
    <col customWidth="1" max="4" min="4" width="21"/>
  </cols>
  <sheetData>
    <row r="1" spans="1:4">
      <c r="A1" t="s" s="1">
        <v>242</v>
      </c>
      <c r="B1" t="s" s="2">
        <v>1</v>
      </c>
    </row>
    <row r="2" spans="1:4">
      <c r="B2" t="s" s="2">
        <v>243</v>
      </c>
      <c r="C2" t="s" s="2">
        <v>244</v>
      </c>
      <c r="D2" t="s" s="2">
        <v>245</v>
      </c>
    </row>
    <row r="3" spans="1:4">
      <c r="A3" t="s" s="3">
        <v>158</v>
      </c>
    </row>
    <row r="4" spans="1:4">
      <c r="A4" t="s" s="4">
        <v>246</v>
      </c>
      <c r="B4" t="n" s="5">
        <v>13</v>
      </c>
    </row>
    <row r="5" spans="1:4">
      <c r="A5" t="s" s="4">
        <v>247</v>
      </c>
      <c r="B5" t="n" s="8">
        <v>3.6</v>
      </c>
      <c r="C5" t="n" s="8">
        <v>3.9</v>
      </c>
      <c r="D5" t="n" s="8">
        <v>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 customWidth="1" max="9" min="9" width="14"/>
  </cols>
  <sheetData>
    <row r="1" spans="1:9">
      <c r="A1" t="s" s="1">
        <v>248</v>
      </c>
      <c r="B1" t="s" s="2">
        <v>28</v>
      </c>
      <c r="E1" t="s" s="2">
        <v>1</v>
      </c>
      <c r="H1" t="s" s="2">
        <v>249</v>
      </c>
    </row>
    <row r="2" spans="1:9">
      <c r="B2" t="s" s="2">
        <v>2</v>
      </c>
      <c r="D2" t="s" s="2">
        <v>29</v>
      </c>
      <c r="E2" t="s" s="2">
        <v>2</v>
      </c>
      <c r="G2" t="s" s="2">
        <v>29</v>
      </c>
      <c r="H2" t="s" s="2">
        <v>63</v>
      </c>
      <c r="I2" t="s" s="2">
        <v>250</v>
      </c>
    </row>
    <row r="3" spans="1:9">
      <c r="A3" t="s" s="3">
        <v>251</v>
      </c>
    </row>
    <row r="4" spans="1:9">
      <c r="A4" t="s" s="4">
        <v>31</v>
      </c>
      <c r="B4" t="n" s="8">
        <v>12.3</v>
      </c>
      <c r="D4" t="n" s="8">
        <v>66.7</v>
      </c>
      <c r="E4" t="n" s="8">
        <v>37.5</v>
      </c>
      <c r="G4" t="n" s="7">
        <v>141</v>
      </c>
    </row>
    <row r="5" spans="1:9">
      <c r="A5" t="s" s="4">
        <v>252</v>
      </c>
      <c r="B5" t="n" s="9">
        <v>-0.2</v>
      </c>
      <c r="D5" t="n" s="9">
        <v>2.4</v>
      </c>
      <c r="E5" t="n" s="9">
        <v>0.4</v>
      </c>
      <c r="G5" t="n" s="9">
        <v>14.7</v>
      </c>
    </row>
    <row r="6" spans="1:9">
      <c r="A6" t="s" s="4">
        <v>253</v>
      </c>
      <c r="B6" t="n" s="9">
        <v>-0.4</v>
      </c>
      <c r="D6" t="n" s="9">
        <v>0.9</v>
      </c>
      <c r="E6" t="n" s="9">
        <v>-0.2</v>
      </c>
      <c r="G6" t="n" s="9">
        <v>5.3</v>
      </c>
    </row>
    <row r="7" spans="1:9">
      <c r="A7" t="s" s="4">
        <v>46</v>
      </c>
      <c r="B7" t="n" s="9">
        <v>0.2</v>
      </c>
      <c r="D7" t="n" s="9">
        <v>1.5</v>
      </c>
      <c r="E7" t="n" s="9">
        <v>0.6</v>
      </c>
      <c r="G7" t="n" s="9">
        <v>9.4</v>
      </c>
    </row>
    <row r="8" spans="1:9">
      <c r="A8" t="s" s="4">
        <v>47</v>
      </c>
      <c r="B8" t="n" s="5">
        <v>10</v>
      </c>
      <c r="C8" t="s" s="4">
        <v>48</v>
      </c>
      <c r="D8" t="n" s="5">
        <v>0</v>
      </c>
      <c r="E8" t="n" s="5">
        <v>10</v>
      </c>
      <c r="F8" t="s" s="4">
        <v>48</v>
      </c>
      <c r="G8" t="n" s="5">
        <v>0</v>
      </c>
    </row>
    <row r="9" spans="1:9">
      <c r="A9" t="s" s="4">
        <v>49</v>
      </c>
      <c r="B9" t="n" s="9">
        <v>10.2</v>
      </c>
      <c r="D9" t="n" s="9">
        <v>1.5</v>
      </c>
      <c r="E9" t="n" s="9">
        <v>10.6</v>
      </c>
      <c r="G9" t="n" s="9">
        <v>9.4</v>
      </c>
    </row>
    <row r="10" spans="1:9">
      <c r="A10" t="s" s="4">
        <v>254</v>
      </c>
      <c r="B10" t="n" s="9">
        <v>8.4</v>
      </c>
      <c r="E10" t="n" s="9">
        <v>8.4</v>
      </c>
    </row>
    <row r="11" spans="1:9">
      <c r="A11" t="s" s="4">
        <v>255</v>
      </c>
      <c r="B11" t="n" s="9">
        <v>-1.6</v>
      </c>
      <c r="E11" t="n" s="9">
        <v>-1.6</v>
      </c>
    </row>
    <row r="12" spans="1:9">
      <c r="A12" t="s" s="3">
        <v>256</v>
      </c>
    </row>
    <row r="13" spans="1:9">
      <c r="A13" t="s" s="4">
        <v>257</v>
      </c>
      <c r="D13" t="n" s="9">
        <v>16.4</v>
      </c>
      <c r="G13" t="n" s="9">
        <v>16.4</v>
      </c>
      <c r="H13" t="n" s="7">
        <v>14</v>
      </c>
    </row>
    <row r="14" spans="1:9">
      <c r="A14" t="s" s="4">
        <v>258</v>
      </c>
      <c r="D14" t="n" s="9">
        <v>20.4</v>
      </c>
      <c r="G14" t="n" s="9">
        <v>20.4</v>
      </c>
      <c r="H14" t="n" s="9">
        <v>15.3</v>
      </c>
    </row>
    <row r="15" spans="1:9">
      <c r="A15" t="s" s="4">
        <v>76</v>
      </c>
      <c r="D15" t="n" s="9">
        <v>3.2</v>
      </c>
      <c r="G15" t="n" s="9">
        <v>3.2</v>
      </c>
      <c r="H15" t="n" s="9">
        <v>0.7</v>
      </c>
    </row>
    <row r="16" spans="1:9">
      <c r="A16" t="s" s="4">
        <v>77</v>
      </c>
      <c r="B16" t="n" s="5">
        <v>0</v>
      </c>
      <c r="D16" t="n" s="5">
        <v>40</v>
      </c>
      <c r="E16" t="n" s="5">
        <v>0</v>
      </c>
      <c r="G16" t="n" s="5">
        <v>40</v>
      </c>
      <c r="H16" t="n" s="5">
        <v>30</v>
      </c>
    </row>
    <row r="17" spans="1:9">
      <c r="A17" t="s" s="4">
        <v>86</v>
      </c>
      <c r="D17" t="n" s="9">
        <v>192.6</v>
      </c>
      <c r="G17" t="n" s="9">
        <v>192.6</v>
      </c>
      <c r="H17" t="n" s="9">
        <v>8.800000000000001</v>
      </c>
    </row>
    <row r="18" spans="1:9">
      <c r="A18" t="s" s="4">
        <v>92</v>
      </c>
      <c r="D18" t="n" s="9">
        <v>6.2</v>
      </c>
      <c r="G18" t="n" s="9">
        <v>6.2</v>
      </c>
      <c r="H18" t="n" s="9">
        <v>3.8</v>
      </c>
    </row>
    <row r="19" spans="1:9">
      <c r="A19" t="s" s="4">
        <v>93</v>
      </c>
      <c r="B19" t="n" s="5">
        <v>0</v>
      </c>
      <c r="D19" t="n" s="9">
        <v>198.8</v>
      </c>
      <c r="E19" t="n" s="5">
        <v>0</v>
      </c>
      <c r="G19" t="n" s="9">
        <v>198.8</v>
      </c>
      <c r="H19" t="n" s="9">
        <v>12.6</v>
      </c>
    </row>
    <row r="20" spans="1:9">
      <c r="A20" t="s" s="4">
        <v>259</v>
      </c>
      <c r="B20" t="n" s="5">
        <v>0</v>
      </c>
      <c r="D20" t="n" s="9">
        <v>238.8</v>
      </c>
      <c r="E20" t="n" s="5">
        <v>0</v>
      </c>
      <c r="G20" t="n" s="9">
        <v>238.8</v>
      </c>
      <c r="H20" t="n" s="9">
        <v>42.6</v>
      </c>
    </row>
    <row r="21" spans="1:9">
      <c r="A21" t="s" s="4">
        <v>97</v>
      </c>
      <c r="D21" t="n" s="9">
        <v>13.3</v>
      </c>
      <c r="G21" t="n" s="9">
        <v>13.3</v>
      </c>
      <c r="H21" t="n" s="9">
        <v>4.5</v>
      </c>
    </row>
    <row r="22" spans="1:9">
      <c r="A22" t="s" s="4">
        <v>98</v>
      </c>
      <c r="D22" t="n" s="5">
        <v>30</v>
      </c>
      <c r="G22" t="n" s="5">
        <v>30</v>
      </c>
      <c r="H22" t="n" s="9">
        <v>11.2</v>
      </c>
    </row>
    <row r="23" spans="1:9">
      <c r="A23" t="s" s="4">
        <v>99</v>
      </c>
      <c r="B23" t="n" s="5">
        <v>0</v>
      </c>
      <c r="D23" t="n" s="9">
        <v>43.3</v>
      </c>
      <c r="E23" t="n" s="5">
        <v>0</v>
      </c>
      <c r="G23" t="n" s="9">
        <v>43.3</v>
      </c>
      <c r="H23" t="n" s="9">
        <v>15.7</v>
      </c>
    </row>
    <row r="24" spans="1:9">
      <c r="A24" t="s" s="4">
        <v>260</v>
      </c>
      <c r="D24" t="n" s="9">
        <v>9.1</v>
      </c>
      <c r="G24" t="n" s="9">
        <v>9.1</v>
      </c>
      <c r="H24" t="n" s="9">
        <v>8.199999999999999</v>
      </c>
    </row>
    <row r="25" spans="1:9">
      <c r="A25" t="s" s="4">
        <v>104</v>
      </c>
      <c r="B25" t="n" s="5">
        <v>0</v>
      </c>
      <c r="D25" t="n" s="9">
        <v>9.1</v>
      </c>
      <c r="E25" t="n" s="5">
        <v>0</v>
      </c>
      <c r="G25" t="n" s="9">
        <v>9.1</v>
      </c>
      <c r="H25" t="n" s="9">
        <v>8.199999999999999</v>
      </c>
    </row>
    <row r="26" spans="1:9">
      <c r="A26" t="s" s="4">
        <v>261</v>
      </c>
      <c r="B26" t="n" s="7">
        <v>0</v>
      </c>
      <c r="D26" t="n" s="8">
        <v>52.4</v>
      </c>
      <c r="E26" t="n" s="5">
        <v>0</v>
      </c>
      <c r="G26" t="n" s="8">
        <v>52.4</v>
      </c>
      <c r="H26" t="n" s="9">
        <v>23.9</v>
      </c>
    </row>
    <row r="27" spans="1:9">
      <c r="A27" t="s" s="4">
        <v>262</v>
      </c>
    </row>
    <row r="28" spans="1:9">
      <c r="A28" t="s" s="3">
        <v>263</v>
      </c>
    </row>
    <row r="29" spans="1:9">
      <c r="A29" t="s" s="4">
        <v>264</v>
      </c>
      <c r="H29" t="n" s="9">
        <v>264.3</v>
      </c>
    </row>
    <row r="30" spans="1:9">
      <c r="A30" t="s" s="4">
        <v>265</v>
      </c>
      <c r="I30" t="n" s="8">
        <v>20.7</v>
      </c>
    </row>
    <row r="31" spans="1:9">
      <c r="A31" t="s" s="3">
        <v>251</v>
      </c>
    </row>
    <row r="32" spans="1:9">
      <c r="A32" t="s" s="4">
        <v>47</v>
      </c>
      <c r="H32" t="n" s="8">
        <v>52.6</v>
      </c>
    </row>
    <row r="33" spans="1:9">
      <c r="A33" t="s" s="4">
        <v>266</v>
      </c>
    </row>
    <row r="34" spans="1:9">
      <c r="A34" t="s" s="3">
        <v>263</v>
      </c>
    </row>
    <row r="35" spans="1:9">
      <c r="A35" t="s" s="4">
        <v>264</v>
      </c>
      <c r="E35" t="n" s="9">
        <v>42.8</v>
      </c>
    </row>
    <row r="36" spans="1:9">
      <c r="A36" t="s" s="3">
        <v>251</v>
      </c>
    </row>
    <row r="37" spans="1:9">
      <c r="A37" t="s" s="4">
        <v>47</v>
      </c>
      <c r="E37" t="n" s="7">
        <v>10</v>
      </c>
    </row>
    <row r="38" spans="1:9">
      <c r="A38" t="n"/>
    </row>
    <row r="39" spans="1:9">
      <c r="A39" t="s" s="4">
        <v>48</v>
      </c>
      <c r="B39" t="s" s="4">
        <v>61</v>
      </c>
    </row>
  </sheetData>
  <mergeCells count="7">
    <mergeCell ref="A1:A2"/>
    <mergeCell ref="B1:D1"/>
    <mergeCell ref="E1:G1"/>
    <mergeCell ref="B2:C2"/>
    <mergeCell ref="E2:F2"/>
    <mergeCell ref="A38:I38"/>
    <mergeCell ref="B39:I3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t="s" s="1">
        <v>267</v>
      </c>
      <c r="B1" t="s" s="2">
        <v>268</v>
      </c>
      <c r="C1" t="s" s="2">
        <v>269</v>
      </c>
      <c r="D1" t="s" s="2">
        <v>270</v>
      </c>
    </row>
    <row r="2" spans="1:4">
      <c r="A2" t="s" s="4">
        <v>271</v>
      </c>
    </row>
    <row r="3" spans="1:4">
      <c r="A3" t="s" s="3">
        <v>272</v>
      </c>
    </row>
    <row r="4" spans="1:4">
      <c r="A4" t="s" s="4">
        <v>273</v>
      </c>
      <c r="B4" t="s" s="4">
        <v>274</v>
      </c>
    </row>
    <row r="5" spans="1:4">
      <c r="A5" t="s" s="4">
        <v>275</v>
      </c>
      <c r="B5" t="n" s="8">
        <v>8.800000000000001</v>
      </c>
    </row>
    <row r="6" spans="1:4">
      <c r="A6" t="s" s="4">
        <v>276</v>
      </c>
    </row>
    <row r="7" spans="1:4">
      <c r="A7" t="s" s="3">
        <v>272</v>
      </c>
    </row>
    <row r="8" spans="1:4">
      <c r="A8" t="s" s="4">
        <v>277</v>
      </c>
      <c r="B8" t="n" s="9">
        <v>0.8</v>
      </c>
    </row>
    <row r="9" spans="1:4">
      <c r="A9" t="s" s="4">
        <v>278</v>
      </c>
    </row>
    <row r="10" spans="1:4">
      <c r="A10" t="s" s="3">
        <v>272</v>
      </c>
    </row>
    <row r="11" spans="1:4">
      <c r="A11" t="s" s="4">
        <v>279</v>
      </c>
      <c r="B11" t="n" s="8">
        <v>0.6</v>
      </c>
    </row>
    <row r="12" spans="1:4">
      <c r="A12" t="s" s="4">
        <v>280</v>
      </c>
      <c r="B12" t="s" s="4">
        <v>281</v>
      </c>
    </row>
    <row r="13" spans="1:4">
      <c r="A13" t="s" s="4">
        <v>282</v>
      </c>
    </row>
    <row r="14" spans="1:4">
      <c r="A14" t="s" s="3">
        <v>272</v>
      </c>
    </row>
    <row r="15" spans="1:4">
      <c r="A15" t="s" s="4">
        <v>273</v>
      </c>
      <c r="C15" t="s" s="4">
        <v>274</v>
      </c>
    </row>
    <row r="16" spans="1:4">
      <c r="A16" t="s" s="4">
        <v>275</v>
      </c>
      <c r="C16" t="n" s="8">
        <v>11.9</v>
      </c>
    </row>
    <row r="17" spans="1:4">
      <c r="A17" t="s" s="4">
        <v>283</v>
      </c>
      <c r="C17" t="n" s="9">
        <v>0.9</v>
      </c>
    </row>
    <row r="18" spans="1:4">
      <c r="A18" t="s" s="4">
        <v>284</v>
      </c>
    </row>
    <row r="19" spans="1:4">
      <c r="A19" t="s" s="3">
        <v>272</v>
      </c>
    </row>
    <row r="20" spans="1:4">
      <c r="A20" t="s" s="4">
        <v>279</v>
      </c>
      <c r="C20" t="n" s="7">
        <v>2</v>
      </c>
    </row>
    <row r="21" spans="1:4">
      <c r="A21" t="s" s="4">
        <v>280</v>
      </c>
      <c r="C21" t="s" s="4">
        <v>285</v>
      </c>
    </row>
    <row r="22" spans="1:4">
      <c r="A22" t="s" s="4">
        <v>286</v>
      </c>
    </row>
    <row r="23" spans="1:4">
      <c r="A23" t="s" s="3">
        <v>272</v>
      </c>
    </row>
    <row r="24" spans="1:4">
      <c r="A24" t="s" s="4">
        <v>273</v>
      </c>
      <c r="D24" t="s" s="4">
        <v>274</v>
      </c>
    </row>
    <row r="25" spans="1:4">
      <c r="A25" t="s" s="4">
        <v>275</v>
      </c>
      <c r="D25" t="n" s="8">
        <v>29.6</v>
      </c>
    </row>
    <row r="26" spans="1:4">
      <c r="A26" t="s" s="4">
        <v>283</v>
      </c>
      <c r="D26" t="n" s="9">
        <v>7.9</v>
      </c>
    </row>
    <row r="27" spans="1:4">
      <c r="A27" t="s" s="4">
        <v>287</v>
      </c>
      <c r="D27" t="n" s="5">
        <v>10</v>
      </c>
    </row>
    <row r="28" spans="1:4">
      <c r="A28" t="s" s="4">
        <v>288</v>
      </c>
      <c r="D28" t="n" s="9">
        <v>11.9</v>
      </c>
    </row>
    <row r="29" spans="1:4">
      <c r="A29" t="s" s="4">
        <v>289</v>
      </c>
    </row>
    <row r="30" spans="1:4">
      <c r="A30" t="s" s="3">
        <v>272</v>
      </c>
    </row>
    <row r="31" spans="1:4">
      <c r="A31" t="s" s="4">
        <v>277</v>
      </c>
      <c r="D31" t="n" s="9">
        <v>3.7</v>
      </c>
    </row>
    <row r="32" spans="1:4">
      <c r="A32" t="s" s="4">
        <v>290</v>
      </c>
    </row>
    <row r="33" spans="1:4">
      <c r="A33" t="s" s="3">
        <v>272</v>
      </c>
    </row>
    <row r="34" spans="1:4">
      <c r="A34" t="s" s="4">
        <v>279</v>
      </c>
      <c r="D34" t="n" s="8">
        <v>6.1</v>
      </c>
    </row>
    <row r="35" spans="1:4">
      <c r="A35" t="s" s="4">
        <v>280</v>
      </c>
      <c r="D35" t="s" s="4">
        <v>291</v>
      </c>
    </row>
    <row r="36" spans="1:4">
      <c r="A36" t="s" s="4">
        <v>292</v>
      </c>
    </row>
    <row r="37" spans="1:4">
      <c r="A37" t="s" s="3">
        <v>272</v>
      </c>
    </row>
    <row r="38" spans="1:4">
      <c r="A38" t="s" s="4">
        <v>279</v>
      </c>
      <c r="D38" t="n" s="8">
        <v>2.1</v>
      </c>
    </row>
    <row r="39" spans="1:4">
      <c r="A39" t="s" s="4">
        <v>280</v>
      </c>
      <c r="D39" t="s" s="4">
        <v>2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94</v>
      </c>
      <c r="B1" t="s" s="2">
        <v>1</v>
      </c>
    </row>
    <row r="2" spans="1:4">
      <c r="B2" t="s" s="2">
        <v>2</v>
      </c>
      <c r="C2" t="s" s="2">
        <v>63</v>
      </c>
      <c r="D2" t="s" s="2">
        <v>29</v>
      </c>
    </row>
    <row r="3" spans="1:4">
      <c r="A3" t="s" s="4">
        <v>295</v>
      </c>
    </row>
    <row r="4" spans="1:4">
      <c r="A4" t="s" s="3">
        <v>296</v>
      </c>
    </row>
    <row r="5" spans="1:4">
      <c r="A5" t="s" s="4">
        <v>297</v>
      </c>
      <c r="B5" t="s" s="4">
        <v>298</v>
      </c>
    </row>
    <row r="6" spans="1:4">
      <c r="A6" t="s" s="4">
        <v>299</v>
      </c>
    </row>
    <row r="7" spans="1:4">
      <c r="A7" t="s" s="3">
        <v>296</v>
      </c>
    </row>
    <row r="8" spans="1:4">
      <c r="A8" t="s" s="4">
        <v>297</v>
      </c>
      <c r="B8" t="s" s="4">
        <v>300</v>
      </c>
    </row>
    <row r="9" spans="1:4">
      <c r="A9" t="s" s="4">
        <v>301</v>
      </c>
    </row>
    <row r="10" spans="1:4">
      <c r="A10" t="s" s="3">
        <v>296</v>
      </c>
    </row>
    <row r="11" spans="1:4">
      <c r="A11" t="s" s="4">
        <v>302</v>
      </c>
      <c r="B11" t="n" s="8">
        <v>3.8</v>
      </c>
    </row>
    <row r="12" spans="1:4">
      <c r="A12" t="s" s="4">
        <v>303</v>
      </c>
    </row>
    <row r="13" spans="1:4">
      <c r="A13" t="s" s="3">
        <v>296</v>
      </c>
    </row>
    <row r="14" spans="1:4">
      <c r="A14" t="s" s="4">
        <v>304</v>
      </c>
      <c r="B14" t="n" s="9">
        <v>242.7</v>
      </c>
      <c r="C14" t="n" s="8">
        <v>153.5</v>
      </c>
      <c r="D14" t="n" s="8">
        <v>173.1</v>
      </c>
    </row>
    <row r="15" spans="1:4">
      <c r="A15" t="s" s="4">
        <v>305</v>
      </c>
    </row>
    <row r="16" spans="1:4">
      <c r="A16" t="s" s="3">
        <v>296</v>
      </c>
    </row>
    <row r="17" spans="1:4">
      <c r="A17" t="s" s="4">
        <v>304</v>
      </c>
      <c r="B17" t="n" s="9">
        <v>65.09999999999999</v>
      </c>
      <c r="C17" t="n" s="5">
        <v>87</v>
      </c>
      <c r="D17" t="n" s="9">
        <v>64.59999999999999</v>
      </c>
    </row>
    <row r="18" spans="1:4">
      <c r="A18" t="s" s="4">
        <v>306</v>
      </c>
    </row>
    <row r="19" spans="1:4">
      <c r="A19" t="s" s="3">
        <v>296</v>
      </c>
    </row>
    <row r="20" spans="1:4">
      <c r="A20" t="s" s="4">
        <v>304</v>
      </c>
      <c r="B20" t="n" s="5">
        <v>0</v>
      </c>
      <c r="C20" t="n" s="5">
        <v>0</v>
      </c>
      <c r="D20" t="n" s="5">
        <v>0</v>
      </c>
    </row>
    <row r="21" spans="1:4">
      <c r="A21" t="s" s="4">
        <v>302</v>
      </c>
      <c r="B21" t="n" s="9">
        <v>-0.1</v>
      </c>
    </row>
    <row r="22" spans="1:4">
      <c r="A22" t="s" s="4">
        <v>307</v>
      </c>
      <c r="B22" t="n" s="9">
        <v>5.2</v>
      </c>
      <c r="C22" t="n" s="9">
        <v>5.2</v>
      </c>
      <c r="D22" t="n" s="9">
        <v>5.3</v>
      </c>
    </row>
    <row r="23" spans="1:4">
      <c r="A23" t="s" s="4">
        <v>308</v>
      </c>
    </row>
    <row r="24" spans="1:4">
      <c r="A24" t="s" s="3">
        <v>296</v>
      </c>
    </row>
    <row r="25" spans="1:4">
      <c r="A25" t="s" s="4">
        <v>304</v>
      </c>
      <c r="B25" t="n" s="5">
        <v>200</v>
      </c>
      <c r="C25" t="n" s="5">
        <v>200</v>
      </c>
      <c r="D25" t="n" s="5">
        <v>200</v>
      </c>
    </row>
    <row r="26" spans="1:4">
      <c r="A26" t="s" s="4">
        <v>309</v>
      </c>
    </row>
    <row r="27" spans="1:4">
      <c r="A27" t="s" s="3">
        <v>296</v>
      </c>
    </row>
    <row r="28" spans="1:4">
      <c r="A28" t="s" s="4">
        <v>304</v>
      </c>
      <c r="B28" t="n" s="5">
        <v>150</v>
      </c>
      <c r="C28" t="n" s="5">
        <v>150</v>
      </c>
      <c r="D28" t="n" s="5">
        <v>150</v>
      </c>
    </row>
    <row r="29" spans="1:4">
      <c r="A29" t="s" s="4">
        <v>310</v>
      </c>
    </row>
    <row r="30" spans="1:4">
      <c r="A30" t="s" s="3">
        <v>296</v>
      </c>
    </row>
    <row r="31" spans="1:4">
      <c r="A31" t="s" s="4">
        <v>304</v>
      </c>
      <c r="B31" t="n" s="5">
        <v>50</v>
      </c>
      <c r="C31" t="n" s="5">
        <v>50</v>
      </c>
      <c r="D31" t="n" s="5">
        <v>50</v>
      </c>
    </row>
    <row r="32" spans="1:4">
      <c r="A32" t="s" s="4">
        <v>311</v>
      </c>
    </row>
    <row r="33" spans="1:4">
      <c r="A33" t="s" s="3">
        <v>296</v>
      </c>
    </row>
    <row r="34" spans="1:4">
      <c r="A34" t="s" s="4">
        <v>302</v>
      </c>
      <c r="B34" t="n" s="9">
        <v>-0.1</v>
      </c>
    </row>
    <row r="35" spans="1:4">
      <c r="A35" t="s" s="4">
        <v>312</v>
      </c>
    </row>
    <row r="36" spans="1:4">
      <c r="A36" t="s" s="3">
        <v>296</v>
      </c>
    </row>
    <row r="37" spans="1:4">
      <c r="A37" t="s" s="4">
        <v>304</v>
      </c>
      <c r="B37" t="n" s="8">
        <v>29.9</v>
      </c>
      <c r="C37" t="n" s="8">
        <v>22.9</v>
      </c>
      <c r="D37" t="n" s="8">
        <v>25.1</v>
      </c>
    </row>
    <row r="38" spans="1:4">
      <c r="A38" t="s" s="4">
        <v>313</v>
      </c>
    </row>
    <row r="39" spans="1:4">
      <c r="A39" t="s" s="3">
        <v>296</v>
      </c>
    </row>
    <row r="40" spans="1:4">
      <c r="A40" t="s" s="4">
        <v>314</v>
      </c>
      <c r="B40" t="s" s="4">
        <v>315</v>
      </c>
    </row>
    <row r="41" spans="1:4">
      <c r="A41" t="s" s="4">
        <v>316</v>
      </c>
    </row>
    <row r="42" spans="1:4">
      <c r="A42" t="s" s="3">
        <v>296</v>
      </c>
    </row>
    <row r="43" spans="1:4">
      <c r="A43" t="s" s="4">
        <v>314</v>
      </c>
      <c r="B43" t="s"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8</v>
      </c>
      <c r="B1" t="s" s="2">
        <v>2</v>
      </c>
      <c r="C1" t="s" s="2">
        <v>63</v>
      </c>
      <c r="D1" t="s" s="2">
        <v>29</v>
      </c>
    </row>
    <row r="2" spans="1:4">
      <c r="A2" t="s" s="4">
        <v>319</v>
      </c>
    </row>
    <row r="3" spans="1:4">
      <c r="A3" t="s" s="3">
        <v>320</v>
      </c>
    </row>
    <row r="4" spans="1:4">
      <c r="A4" t="s" s="4">
        <v>321</v>
      </c>
      <c r="B4" t="n" s="7">
        <v>1</v>
      </c>
      <c r="C4" t="n" s="7">
        <v>1</v>
      </c>
      <c r="D4" t="n" s="7">
        <v>0</v>
      </c>
    </row>
    <row r="5" spans="1:4">
      <c r="A5" t="s" s="4">
        <v>322</v>
      </c>
      <c r="B5" t="n" s="9">
        <v>3.9</v>
      </c>
      <c r="C5" t="n" s="9">
        <v>0.1</v>
      </c>
      <c r="D5" t="n" s="9">
        <v>1.1</v>
      </c>
    </row>
    <row r="6" spans="1:4">
      <c r="A6" t="s" s="4">
        <v>323</v>
      </c>
    </row>
    <row r="7" spans="1:4">
      <c r="A7" t="s" s="3">
        <v>320</v>
      </c>
    </row>
    <row r="8" spans="1:4">
      <c r="A8" t="s" s="4">
        <v>321</v>
      </c>
      <c r="B8" t="n" s="5">
        <v>1</v>
      </c>
      <c r="C8" t="n" s="5">
        <v>1</v>
      </c>
      <c r="D8" t="n" s="5">
        <v>0</v>
      </c>
    </row>
    <row r="9" spans="1:4">
      <c r="A9" t="s" s="4">
        <v>324</v>
      </c>
    </row>
    <row r="10" spans="1:4">
      <c r="A10" t="s" s="3">
        <v>320</v>
      </c>
    </row>
    <row r="11" spans="1:4">
      <c r="A11" t="s" s="4">
        <v>322</v>
      </c>
      <c r="B11" t="n" s="9">
        <v>0.8</v>
      </c>
      <c r="C11" t="n" s="9">
        <v>0.1</v>
      </c>
      <c r="D11" t="n" s="9">
        <v>1.1</v>
      </c>
    </row>
    <row r="12" spans="1:4">
      <c r="A12" t="s" s="4">
        <v>325</v>
      </c>
    </row>
    <row r="13" spans="1:4">
      <c r="A13" t="s" s="3">
        <v>320</v>
      </c>
    </row>
    <row r="14" spans="1:4">
      <c r="A14" t="s" s="4">
        <v>321</v>
      </c>
      <c r="B14" t="n" s="5">
        <v>0</v>
      </c>
    </row>
    <row r="15" spans="1:4">
      <c r="A15" t="s" s="4">
        <v>326</v>
      </c>
    </row>
    <row r="16" spans="1:4">
      <c r="A16" t="s" s="3">
        <v>320</v>
      </c>
    </row>
    <row r="17" spans="1:4">
      <c r="A17" t="s" s="4">
        <v>322</v>
      </c>
      <c r="B17" t="n" s="9">
        <v>3.1</v>
      </c>
    </row>
    <row r="18" spans="1:4">
      <c r="A18" t="s" s="4">
        <v>327</v>
      </c>
    </row>
    <row r="19" spans="1:4">
      <c r="A19" t="s" s="3">
        <v>320</v>
      </c>
    </row>
    <row r="20" spans="1:4">
      <c r="A20" t="s" s="4">
        <v>321</v>
      </c>
      <c r="B20" t="n" s="9">
        <v>3.3</v>
      </c>
      <c r="C20" t="n" s="9">
        <v>6.2</v>
      </c>
      <c r="D20" t="n" s="9">
        <v>1.9</v>
      </c>
    </row>
    <row r="21" spans="1:4">
      <c r="A21" t="s" s="4">
        <v>322</v>
      </c>
      <c r="B21" t="n" s="9">
        <v>1.6</v>
      </c>
      <c r="C21" t="n" s="9">
        <v>2.2</v>
      </c>
      <c r="D21" t="n" s="9">
        <v>1.6</v>
      </c>
    </row>
    <row r="22" spans="1:4">
      <c r="A22" t="s" s="4">
        <v>328</v>
      </c>
    </row>
    <row r="23" spans="1:4">
      <c r="A23" t="s" s="3">
        <v>320</v>
      </c>
    </row>
    <row r="24" spans="1:4">
      <c r="A24" t="s" s="4">
        <v>321</v>
      </c>
      <c r="B24" t="n" s="9">
        <v>3.3</v>
      </c>
      <c r="C24" t="n" s="9">
        <v>5.9</v>
      </c>
      <c r="D24" t="n" s="9">
        <v>0.9</v>
      </c>
    </row>
    <row r="25" spans="1:4">
      <c r="A25" t="s" s="4">
        <v>329</v>
      </c>
    </row>
    <row r="26" spans="1:4">
      <c r="A26" t="s" s="3">
        <v>320</v>
      </c>
    </row>
    <row r="27" spans="1:4">
      <c r="A27" t="s" s="4">
        <v>322</v>
      </c>
      <c r="B27" t="n" s="9">
        <v>1.2</v>
      </c>
      <c r="C27" t="n" s="9">
        <v>1.5</v>
      </c>
      <c r="D27" t="n" s="9">
        <v>1.4</v>
      </c>
    </row>
    <row r="28" spans="1:4">
      <c r="A28" t="s" s="4">
        <v>330</v>
      </c>
    </row>
    <row r="29" spans="1:4">
      <c r="A29" t="s" s="3">
        <v>320</v>
      </c>
    </row>
    <row r="30" spans="1:4">
      <c r="A30" t="s" s="4">
        <v>321</v>
      </c>
      <c r="B30" t="n" s="5">
        <v>0</v>
      </c>
      <c r="C30" t="n" s="9">
        <v>0.3</v>
      </c>
      <c r="D30" t="n" s="5">
        <v>1</v>
      </c>
    </row>
    <row r="31" spans="1:4">
      <c r="A31" t="s" s="4">
        <v>331</v>
      </c>
    </row>
    <row r="32" spans="1:4">
      <c r="A32" t="s" s="3">
        <v>320</v>
      </c>
    </row>
    <row r="33" spans="1:4">
      <c r="A33" t="s" s="4">
        <v>322</v>
      </c>
      <c r="B33" t="n" s="9">
        <v>0.4</v>
      </c>
      <c r="C33" t="n" s="9">
        <v>0.7</v>
      </c>
      <c r="D33" t="n" s="9">
        <v>0.2</v>
      </c>
    </row>
    <row r="34" spans="1:4">
      <c r="A34" t="s" s="4">
        <v>332</v>
      </c>
    </row>
    <row r="35" spans="1:4">
      <c r="A35" t="s" s="3">
        <v>320</v>
      </c>
    </row>
    <row r="36" spans="1:4">
      <c r="A36" t="s" s="4">
        <v>321</v>
      </c>
      <c r="B36" t="n" s="9">
        <v>3.4</v>
      </c>
      <c r="C36" t="n" s="9">
        <v>3.9</v>
      </c>
      <c r="D36" t="n" s="9">
        <v>0.9</v>
      </c>
    </row>
    <row r="37" spans="1:4">
      <c r="A37" t="s" s="4">
        <v>322</v>
      </c>
      <c r="B37" t="n" s="9">
        <v>1.4</v>
      </c>
      <c r="C37" t="n" s="9">
        <v>1.3</v>
      </c>
      <c r="D37" t="n" s="9">
        <v>2.3</v>
      </c>
    </row>
    <row r="38" spans="1:4">
      <c r="A38" t="s" s="4">
        <v>333</v>
      </c>
    </row>
    <row r="39" spans="1:4">
      <c r="A39" t="s" s="3">
        <v>320</v>
      </c>
    </row>
    <row r="40" spans="1:4">
      <c r="A40" t="s" s="4">
        <v>321</v>
      </c>
      <c r="B40" t="n" s="9">
        <v>2.2</v>
      </c>
      <c r="C40" t="n" s="9">
        <v>3.9</v>
      </c>
      <c r="D40" t="n" s="9">
        <v>0.9</v>
      </c>
    </row>
    <row r="41" spans="1:4">
      <c r="A41" t="s" s="4">
        <v>334</v>
      </c>
    </row>
    <row r="42" spans="1:4">
      <c r="A42" t="s" s="3">
        <v>320</v>
      </c>
    </row>
    <row r="43" spans="1:4">
      <c r="A43" t="s" s="4">
        <v>322</v>
      </c>
      <c r="B43" t="n" s="9">
        <v>1.4</v>
      </c>
      <c r="C43" t="n" s="8">
        <v>1.3</v>
      </c>
      <c r="D43" t="n" s="8">
        <v>2.3</v>
      </c>
    </row>
    <row r="44" spans="1:4">
      <c r="A44" t="s" s="4">
        <v>335</v>
      </c>
    </row>
    <row r="45" spans="1:4">
      <c r="A45" t="s" s="3">
        <v>320</v>
      </c>
    </row>
    <row r="46" spans="1:4">
      <c r="A46" t="s" s="4">
        <v>321</v>
      </c>
      <c r="B46" t="n" s="9">
        <v>1.2</v>
      </c>
    </row>
    <row r="47" spans="1:4">
      <c r="A47" t="s" s="4">
        <v>336</v>
      </c>
    </row>
    <row r="48" spans="1:4">
      <c r="A48" t="s" s="3">
        <v>320</v>
      </c>
    </row>
    <row r="49" spans="1:4">
      <c r="A49" t="s" s="4">
        <v>322</v>
      </c>
      <c r="B49" t="n"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7</v>
      </c>
      <c r="B1" t="s" s="2">
        <v>28</v>
      </c>
      <c r="D1" t="s" s="2">
        <v>1</v>
      </c>
    </row>
    <row r="2" spans="1:5">
      <c r="B2" t="s" s="2">
        <v>2</v>
      </c>
      <c r="C2" t="s" s="2">
        <v>29</v>
      </c>
      <c r="D2" t="s" s="2">
        <v>2</v>
      </c>
      <c r="E2" t="s" s="2">
        <v>29</v>
      </c>
    </row>
    <row r="3" spans="1:5">
      <c r="A3" t="s" s="4">
        <v>319</v>
      </c>
    </row>
    <row r="4" spans="1:5">
      <c r="A4" t="s" s="3">
        <v>338</v>
      </c>
    </row>
    <row r="5" spans="1:5">
      <c r="A5" t="s" s="4">
        <v>339</v>
      </c>
      <c r="B5" t="n" s="8">
        <v>-5.4</v>
      </c>
      <c r="C5" t="n" s="8">
        <v>-2.5</v>
      </c>
      <c r="D5" t="n" s="8">
        <v>-0.8</v>
      </c>
      <c r="E5" t="n" s="8">
        <v>-3.1</v>
      </c>
    </row>
    <row r="6" spans="1:5">
      <c r="A6" t="s" s="4">
        <v>340</v>
      </c>
    </row>
    <row r="7" spans="1:5">
      <c r="A7" t="s" s="3">
        <v>338</v>
      </c>
    </row>
    <row r="8" spans="1:5">
      <c r="A8" t="s" s="4">
        <v>339</v>
      </c>
      <c r="B8" t="n" s="9">
        <v>-1.9</v>
      </c>
      <c r="D8" t="n" s="9">
        <v>-4.2</v>
      </c>
    </row>
    <row r="9" spans="1:5">
      <c r="A9" t="s" s="4">
        <v>341</v>
      </c>
    </row>
    <row r="10" spans="1:5">
      <c r="A10" t="s" s="3">
        <v>338</v>
      </c>
    </row>
    <row r="11" spans="1:5">
      <c r="A11" t="s" s="4">
        <v>339</v>
      </c>
      <c r="B11" t="n" s="9">
        <v>-2.3</v>
      </c>
      <c r="C11" t="n" s="9">
        <v>-1.9</v>
      </c>
      <c r="D11" t="n" s="9">
        <v>3.9</v>
      </c>
      <c r="E11" t="n" s="9">
        <v>-2.4</v>
      </c>
    </row>
    <row r="12" spans="1:5">
      <c r="A12" t="s" s="4">
        <v>342</v>
      </c>
    </row>
    <row r="13" spans="1:5">
      <c r="A13" t="s" s="3">
        <v>338</v>
      </c>
    </row>
    <row r="14" spans="1:5">
      <c r="A14" t="s" s="4">
        <v>339</v>
      </c>
      <c r="B14" t="n" s="9">
        <v>-1.2</v>
      </c>
      <c r="C14" t="n" s="9">
        <v>-0.6</v>
      </c>
      <c r="D14" t="n" s="9">
        <v>-0.5</v>
      </c>
      <c r="E14" t="n" s="9">
        <v>-0.7</v>
      </c>
    </row>
    <row r="15" spans="1:5">
      <c r="A15" t="s" s="4">
        <v>343</v>
      </c>
    </row>
    <row r="16" spans="1:5">
      <c r="A16" t="s" s="3">
        <v>338</v>
      </c>
    </row>
    <row r="17" spans="1:5">
      <c r="A17" t="s" s="4">
        <v>344</v>
      </c>
      <c r="B17" t="n" s="9">
        <v>-1.2</v>
      </c>
      <c r="C17" t="n" s="9">
        <v>0.8</v>
      </c>
      <c r="D17" t="n" s="9">
        <v>5.1</v>
      </c>
      <c r="E17" t="n" s="9">
        <v>-0.3</v>
      </c>
    </row>
    <row r="18" spans="1:5">
      <c r="A18" t="s" s="4">
        <v>345</v>
      </c>
      <c r="B18" t="n" s="9">
        <v>4.9</v>
      </c>
      <c r="C18" t="n" s="9">
        <v>0.4</v>
      </c>
      <c r="D18" t="n" s="9">
        <v>8.1</v>
      </c>
      <c r="E18" t="n" s="9">
        <v>-2.2</v>
      </c>
    </row>
    <row r="19" spans="1:5">
      <c r="A19" t="s" s="4">
        <v>346</v>
      </c>
    </row>
    <row r="20" spans="1:5">
      <c r="A20" t="s" s="3">
        <v>338</v>
      </c>
    </row>
    <row r="21" spans="1:5">
      <c r="A21" t="s" s="4">
        <v>344</v>
      </c>
      <c r="B21" t="n" s="5">
        <v>0</v>
      </c>
      <c r="C21" t="n" s="9">
        <v>1.7</v>
      </c>
      <c r="D21" t="n" s="9">
        <v>-0.4</v>
      </c>
      <c r="E21" t="n" s="9">
        <v>0.6</v>
      </c>
    </row>
    <row r="22" spans="1:5">
      <c r="A22" t="s" s="4">
        <v>347</v>
      </c>
    </row>
    <row r="23" spans="1:5">
      <c r="A23" t="s" s="3">
        <v>338</v>
      </c>
    </row>
    <row r="24" spans="1:5">
      <c r="A24" t="s" s="4">
        <v>345</v>
      </c>
      <c r="B24" t="n" s="9">
        <v>0.4</v>
      </c>
      <c r="C24" t="n" s="9">
        <v>0.5</v>
      </c>
      <c r="D24" t="n" s="5">
        <v>1</v>
      </c>
      <c r="E24" t="n" s="9">
        <v>-1.7</v>
      </c>
    </row>
    <row r="25" spans="1:5">
      <c r="A25" t="s" s="4">
        <v>348</v>
      </c>
    </row>
    <row r="26" spans="1:5">
      <c r="A26" t="s" s="3">
        <v>338</v>
      </c>
    </row>
    <row r="27" spans="1:5">
      <c r="A27" t="s" s="4">
        <v>344</v>
      </c>
      <c r="B27" t="n" s="5">
        <v>0</v>
      </c>
      <c r="D27" t="n" s="5">
        <v>0</v>
      </c>
    </row>
    <row r="28" spans="1:5">
      <c r="A28" t="s" s="4">
        <v>349</v>
      </c>
    </row>
    <row r="29" spans="1:5">
      <c r="A29" t="s" s="3">
        <v>338</v>
      </c>
    </row>
    <row r="30" spans="1:5">
      <c r="A30" t="s" s="4">
        <v>345</v>
      </c>
      <c r="B30" t="n" s="5">
        <v>0</v>
      </c>
      <c r="D30" t="n" s="5">
        <v>0</v>
      </c>
    </row>
    <row r="31" spans="1:5">
      <c r="A31" t="s" s="4">
        <v>350</v>
      </c>
    </row>
    <row r="32" spans="1:5">
      <c r="A32" t="s" s="3">
        <v>338</v>
      </c>
    </row>
    <row r="33" spans="1:5">
      <c r="A33" t="s" s="4">
        <v>344</v>
      </c>
      <c r="B33" t="n" s="9">
        <v>-1.2</v>
      </c>
      <c r="C33" t="n" s="9">
        <v>-0.9</v>
      </c>
      <c r="D33" t="n" s="9">
        <v>5.5</v>
      </c>
      <c r="E33" t="n" s="9">
        <v>-0.9</v>
      </c>
    </row>
    <row r="34" spans="1:5">
      <c r="A34" t="s" s="4">
        <v>351</v>
      </c>
    </row>
    <row r="35" spans="1:5">
      <c r="A35" t="s" s="3">
        <v>338</v>
      </c>
    </row>
    <row r="36" spans="1:5">
      <c r="A36" t="s" s="4">
        <v>345</v>
      </c>
      <c r="B36" t="n" s="9">
        <v>4.5</v>
      </c>
      <c r="C36" t="n" s="9">
        <v>-0.1</v>
      </c>
      <c r="D36" t="n" s="9">
        <v>7.1</v>
      </c>
      <c r="E36" t="n" s="9">
        <v>-0.5</v>
      </c>
    </row>
    <row r="37" spans="1:5">
      <c r="A37" t="s" s="4">
        <v>352</v>
      </c>
    </row>
    <row r="38" spans="1:5">
      <c r="A38" t="s" s="3">
        <v>338</v>
      </c>
    </row>
    <row r="39" spans="1:5">
      <c r="A39" t="s" s="4">
        <v>339</v>
      </c>
      <c r="B39" t="n" s="9">
        <v>1.1</v>
      </c>
      <c r="C39" t="n" s="9">
        <v>0.3</v>
      </c>
      <c r="D39" t="n" s="9">
        <v>2.2</v>
      </c>
      <c r="E39" t="n" s="9">
        <v>0.3</v>
      </c>
    </row>
    <row r="40" spans="1:5">
      <c r="A40" t="s" s="4">
        <v>353</v>
      </c>
    </row>
    <row r="41" spans="1:5">
      <c r="A41" t="s" s="3">
        <v>338</v>
      </c>
    </row>
    <row r="42" spans="1:5">
      <c r="A42" t="s" s="4">
        <v>339</v>
      </c>
      <c r="B42" t="n" s="8">
        <v>1.1</v>
      </c>
      <c r="C42" t="n" s="8">
        <v>0.3</v>
      </c>
      <c r="D42" t="n" s="8">
        <v>2.2</v>
      </c>
      <c r="E42" t="n" s="8">
        <v>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4</v>
      </c>
      <c r="B1" t="s" s="2">
        <v>2</v>
      </c>
      <c r="C1" t="s" s="2">
        <v>63</v>
      </c>
      <c r="D1" t="s" s="2">
        <v>29</v>
      </c>
    </row>
    <row r="2" spans="1:4">
      <c r="A2" t="s" s="3">
        <v>167</v>
      </c>
    </row>
    <row r="3" spans="1:4">
      <c r="A3" t="s" s="4">
        <v>355</v>
      </c>
      <c r="B3" t="n" s="8">
        <v>462.6</v>
      </c>
      <c r="C3" t="n" s="8">
        <v>456.3</v>
      </c>
      <c r="D3" t="n" s="8">
        <v>465.8</v>
      </c>
    </row>
    <row r="4" spans="1:4">
      <c r="A4" t="s" s="4">
        <v>356</v>
      </c>
      <c r="B4" t="n" s="8">
        <v>450.1</v>
      </c>
      <c r="C4" t="n" s="8">
        <v>451.8</v>
      </c>
      <c r="D4" t="n" s="8">
        <v>45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57</v>
      </c>
      <c r="B1" t="s" s="2">
        <v>2</v>
      </c>
      <c r="C1" t="s" s="2">
        <v>63</v>
      </c>
      <c r="D1" t="s" s="2">
        <v>29</v>
      </c>
    </row>
    <row r="2" spans="1:4">
      <c r="A2" t="s" s="3">
        <v>358</v>
      </c>
    </row>
    <row r="3" spans="1:4">
      <c r="A3" t="s" s="4">
        <v>359</v>
      </c>
      <c r="B3" t="n" s="8">
        <v>194.6</v>
      </c>
      <c r="C3" t="n" s="8">
        <v>257.5</v>
      </c>
      <c r="D3" t="n" s="8">
        <v>141.6</v>
      </c>
    </row>
    <row r="4" spans="1:4">
      <c r="A4" t="s" s="4">
        <v>66</v>
      </c>
      <c r="B4" t="n" s="9">
        <v>25.8</v>
      </c>
      <c r="C4" t="n" s="9">
        <v>83.2</v>
      </c>
      <c r="D4" t="n" s="9">
        <v>0.8</v>
      </c>
    </row>
    <row r="5" spans="1:4">
      <c r="A5" t="s" s="4">
        <v>68</v>
      </c>
      <c r="B5" t="n" s="9">
        <v>15.6</v>
      </c>
      <c r="C5" t="n" s="9">
        <v>15.6</v>
      </c>
      <c r="D5" t="n" s="9">
        <v>18.6</v>
      </c>
    </row>
    <row r="6" spans="1:4">
      <c r="A6" t="s" s="4">
        <v>360</v>
      </c>
      <c r="B6" t="n" s="9">
        <v>7.7</v>
      </c>
      <c r="C6" t="n" s="9">
        <v>11.1</v>
      </c>
      <c r="D6" t="n" s="9">
        <v>2.8</v>
      </c>
    </row>
    <row r="7" spans="1:4">
      <c r="A7" t="s" s="4">
        <v>94</v>
      </c>
      <c r="B7" t="n" s="9">
        <v>243.7</v>
      </c>
      <c r="C7" t="n" s="9">
        <v>367.4</v>
      </c>
      <c r="D7" t="n" s="9">
        <v>163.8</v>
      </c>
    </row>
    <row r="8" spans="1:4">
      <c r="A8" t="s" s="3">
        <v>361</v>
      </c>
    </row>
    <row r="9" spans="1:4">
      <c r="A9" t="s" s="4">
        <v>360</v>
      </c>
      <c r="B9" t="n" s="9">
        <v>6.9</v>
      </c>
      <c r="C9" t="n" s="9">
        <v>3.6</v>
      </c>
      <c r="D9" t="n" s="5">
        <v>5</v>
      </c>
    </row>
    <row r="10" spans="1:4">
      <c r="A10" t="s" s="4">
        <v>103</v>
      </c>
      <c r="B10" t="n" s="9">
        <v>53.9</v>
      </c>
      <c r="C10" t="n" s="9">
        <v>52.8</v>
      </c>
      <c r="D10" t="n" s="9">
        <v>50.3</v>
      </c>
    </row>
    <row r="11" spans="1:4">
      <c r="A11" t="s" s="4">
        <v>362</v>
      </c>
      <c r="B11" t="n" s="9">
        <v>60.8</v>
      </c>
      <c r="C11" t="n" s="9">
        <v>56.4</v>
      </c>
      <c r="D11" t="n" s="9">
        <v>55.3</v>
      </c>
    </row>
    <row r="12" spans="1:4">
      <c r="A12" t="s" s="4">
        <v>363</v>
      </c>
    </row>
    <row r="13" spans="1:4">
      <c r="A13" t="s" s="3">
        <v>358</v>
      </c>
    </row>
    <row r="14" spans="1:4">
      <c r="A14" t="s" s="4">
        <v>359</v>
      </c>
      <c r="B14" t="n" s="9">
        <v>126.1</v>
      </c>
      <c r="C14" t="n" s="9">
        <v>130.7</v>
      </c>
      <c r="D14" t="n" s="9">
        <v>140.6</v>
      </c>
    </row>
    <row r="15" spans="1:4">
      <c r="A15" t="s" s="4">
        <v>66</v>
      </c>
      <c r="B15" t="n" s="9">
        <v>0.8</v>
      </c>
      <c r="C15" t="n" s="9">
        <v>9.699999999999999</v>
      </c>
      <c r="D15" t="n" s="9">
        <v>0.8</v>
      </c>
    </row>
    <row r="16" spans="1:4">
      <c r="A16" t="s" s="4">
        <v>68</v>
      </c>
      <c r="B16" t="n" s="9">
        <v>15.6</v>
      </c>
      <c r="C16" t="n" s="9">
        <v>15.6</v>
      </c>
      <c r="D16" t="n" s="9">
        <v>18.6</v>
      </c>
    </row>
    <row r="17" spans="1:4">
      <c r="A17" t="s" s="4">
        <v>360</v>
      </c>
      <c r="B17" t="n" s="5">
        <v>0</v>
      </c>
      <c r="C17" t="n" s="5">
        <v>0</v>
      </c>
      <c r="D17" t="n" s="5">
        <v>0</v>
      </c>
    </row>
    <row r="18" spans="1:4">
      <c r="A18" t="s" s="4">
        <v>94</v>
      </c>
      <c r="B18" t="n" s="9">
        <v>142.5</v>
      </c>
      <c r="C18" t="n" s="5">
        <v>156</v>
      </c>
      <c r="D18" t="n" s="5">
        <v>160</v>
      </c>
    </row>
    <row r="19" spans="1:4">
      <c r="A19" t="s" s="3">
        <v>361</v>
      </c>
    </row>
    <row r="20" spans="1:4">
      <c r="A20" t="s" s="4">
        <v>360</v>
      </c>
      <c r="B20" t="n" s="5">
        <v>0</v>
      </c>
      <c r="C20" t="n" s="5">
        <v>0</v>
      </c>
      <c r="D20" t="n" s="5">
        <v>0</v>
      </c>
    </row>
    <row r="21" spans="1:4">
      <c r="A21" t="s" s="4">
        <v>103</v>
      </c>
      <c r="B21" t="n" s="9">
        <v>6.9</v>
      </c>
      <c r="C21" t="n" s="5">
        <v>4</v>
      </c>
      <c r="D21" t="n" s="9">
        <v>4.5</v>
      </c>
    </row>
    <row r="22" spans="1:4">
      <c r="A22" t="s" s="4">
        <v>362</v>
      </c>
      <c r="B22" t="n" s="9">
        <v>6.9</v>
      </c>
      <c r="C22" t="n" s="5">
        <v>4</v>
      </c>
      <c r="D22" t="n" s="9">
        <v>4.5</v>
      </c>
    </row>
    <row r="23" spans="1:4">
      <c r="A23" t="s" s="4">
        <v>364</v>
      </c>
    </row>
    <row r="24" spans="1:4">
      <c r="A24" t="s" s="3">
        <v>358</v>
      </c>
    </row>
    <row r="25" spans="1:4">
      <c r="A25" t="s" s="4">
        <v>359</v>
      </c>
      <c r="B25" t="n" s="9">
        <v>68.5</v>
      </c>
      <c r="C25" t="n" s="9">
        <v>126.8</v>
      </c>
      <c r="D25" t="n" s="5">
        <v>1</v>
      </c>
    </row>
    <row r="26" spans="1:4">
      <c r="A26" t="s" s="4">
        <v>66</v>
      </c>
      <c r="B26" t="n" s="5">
        <v>25</v>
      </c>
      <c r="C26" t="n" s="9">
        <v>73.5</v>
      </c>
      <c r="D26" t="n" s="5">
        <v>0</v>
      </c>
    </row>
    <row r="27" spans="1:4">
      <c r="A27" t="s" s="4">
        <v>68</v>
      </c>
      <c r="B27" t="n" s="5">
        <v>0</v>
      </c>
      <c r="C27" t="n" s="5">
        <v>0</v>
      </c>
      <c r="D27" t="n" s="5">
        <v>0</v>
      </c>
    </row>
    <row r="28" spans="1:4">
      <c r="A28" t="s" s="4">
        <v>360</v>
      </c>
      <c r="B28" t="n" s="9">
        <v>7.7</v>
      </c>
      <c r="C28" t="n" s="9">
        <v>11.1</v>
      </c>
      <c r="D28" t="n" s="9">
        <v>2.8</v>
      </c>
    </row>
    <row r="29" spans="1:4">
      <c r="A29" t="s" s="4">
        <v>94</v>
      </c>
      <c r="B29" t="n" s="9">
        <v>101.2</v>
      </c>
      <c r="C29" t="n" s="9">
        <v>211.4</v>
      </c>
      <c r="D29" t="n" s="9">
        <v>3.8</v>
      </c>
    </row>
    <row r="30" spans="1:4">
      <c r="A30" t="s" s="3">
        <v>361</v>
      </c>
    </row>
    <row r="31" spans="1:4">
      <c r="A31" t="s" s="4">
        <v>360</v>
      </c>
      <c r="B31" t="n" s="9">
        <v>6.9</v>
      </c>
      <c r="C31" t="n" s="9">
        <v>3.6</v>
      </c>
      <c r="D31" t="n" s="5">
        <v>5</v>
      </c>
    </row>
    <row r="32" spans="1:4">
      <c r="A32" t="s" s="4">
        <v>103</v>
      </c>
      <c r="B32" t="n" s="5">
        <v>47</v>
      </c>
      <c r="C32" t="n" s="9">
        <v>48.8</v>
      </c>
      <c r="D32" t="n" s="9">
        <v>45.8</v>
      </c>
    </row>
    <row r="33" spans="1:4">
      <c r="A33" t="s" s="4">
        <v>362</v>
      </c>
      <c r="B33" t="n" s="9">
        <v>53.9</v>
      </c>
      <c r="C33" t="n" s="9">
        <v>52.4</v>
      </c>
      <c r="D33" t="n" s="9">
        <v>50.8</v>
      </c>
    </row>
    <row r="34" spans="1:4">
      <c r="A34" t="s" s="4">
        <v>365</v>
      </c>
    </row>
    <row r="35" spans="1:4">
      <c r="A35" t="s" s="3">
        <v>358</v>
      </c>
    </row>
    <row r="36" spans="1:4">
      <c r="A36" t="s" s="4">
        <v>359</v>
      </c>
      <c r="B36" t="n" s="5">
        <v>0</v>
      </c>
      <c r="C36" t="n" s="5">
        <v>0</v>
      </c>
      <c r="D36" t="n" s="5">
        <v>0</v>
      </c>
    </row>
    <row r="37" spans="1:4">
      <c r="A37" t="s" s="4">
        <v>66</v>
      </c>
      <c r="B37" t="n" s="5">
        <v>0</v>
      </c>
      <c r="C37" t="n" s="5">
        <v>0</v>
      </c>
      <c r="D37" t="n" s="5">
        <v>0</v>
      </c>
    </row>
    <row r="38" spans="1:4">
      <c r="A38" t="s" s="4">
        <v>68</v>
      </c>
      <c r="B38" t="n" s="5">
        <v>0</v>
      </c>
      <c r="C38" t="n" s="5">
        <v>0</v>
      </c>
      <c r="D38" t="n" s="5">
        <v>0</v>
      </c>
    </row>
    <row r="39" spans="1:4">
      <c r="A39" t="s" s="4">
        <v>360</v>
      </c>
      <c r="B39" t="n" s="5">
        <v>0</v>
      </c>
      <c r="C39" t="n" s="5">
        <v>0</v>
      </c>
      <c r="D39" t="n" s="5">
        <v>0</v>
      </c>
    </row>
    <row r="40" spans="1:4">
      <c r="A40" t="s" s="4">
        <v>94</v>
      </c>
      <c r="B40" t="n" s="5">
        <v>0</v>
      </c>
      <c r="C40" t="n" s="5">
        <v>0</v>
      </c>
      <c r="D40" t="n" s="5">
        <v>0</v>
      </c>
    </row>
    <row r="41" spans="1:4">
      <c r="A41" t="s" s="3">
        <v>361</v>
      </c>
    </row>
    <row r="42" spans="1:4">
      <c r="A42" t="s" s="4">
        <v>360</v>
      </c>
      <c r="B42" t="n" s="5">
        <v>0</v>
      </c>
      <c r="C42" t="n" s="5">
        <v>0</v>
      </c>
      <c r="D42" t="n" s="5">
        <v>0</v>
      </c>
    </row>
    <row r="43" spans="1:4">
      <c r="A43" t="s" s="4">
        <v>103</v>
      </c>
      <c r="B43" t="n" s="5">
        <v>0</v>
      </c>
      <c r="C43" t="n" s="5">
        <v>0</v>
      </c>
      <c r="D43" t="n" s="5">
        <v>0</v>
      </c>
    </row>
    <row r="44" spans="1:4">
      <c r="A44" t="s" s="4">
        <v>362</v>
      </c>
      <c r="B44" t="n" s="7">
        <v>0</v>
      </c>
      <c r="C44" t="n" s="7">
        <v>0</v>
      </c>
      <c r="D44" t="n"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26"/>
  </cols>
  <sheetData>
    <row r="1" spans="1:5">
      <c r="A1" t="s" s="1">
        <v>366</v>
      </c>
      <c r="B1" t="s" s="2">
        <v>28</v>
      </c>
      <c r="D1" t="s" s="2">
        <v>1</v>
      </c>
    </row>
    <row r="2" spans="1:5">
      <c r="B2" t="s" s="2">
        <v>2</v>
      </c>
      <c r="C2" t="s" s="2">
        <v>29</v>
      </c>
      <c r="D2" t="s" s="2">
        <v>2</v>
      </c>
      <c r="E2" t="s" s="2">
        <v>29</v>
      </c>
    </row>
    <row r="3" spans="1:5">
      <c r="A3" t="s" s="3">
        <v>367</v>
      </c>
    </row>
    <row r="4" spans="1:5">
      <c r="A4" t="s" s="4">
        <v>368</v>
      </c>
      <c r="B4" t="n" s="5">
        <v>5300000</v>
      </c>
      <c r="D4" t="n" s="5">
        <v>5300000</v>
      </c>
    </row>
    <row r="5" spans="1:5">
      <c r="A5" t="s" s="4">
        <v>369</v>
      </c>
      <c r="D5" t="s" s="4">
        <v>370</v>
      </c>
    </row>
    <row r="6" spans="1:5">
      <c r="A6" t="s" s="4">
        <v>371</v>
      </c>
    </row>
    <row r="7" spans="1:5">
      <c r="A7" t="s" s="3">
        <v>367</v>
      </c>
    </row>
    <row r="8" spans="1:5">
      <c r="A8" t="s" s="4">
        <v>372</v>
      </c>
      <c r="B8" t="n" s="8">
        <v>0.1</v>
      </c>
      <c r="C8" t="n" s="8">
        <v>0.5</v>
      </c>
      <c r="D8" t="n" s="8">
        <v>0.2</v>
      </c>
      <c r="E8" t="n" s="8">
        <v>0.8</v>
      </c>
    </row>
    <row r="9" spans="1:5">
      <c r="A9" t="s" s="4">
        <v>373</v>
      </c>
    </row>
    <row r="10" spans="1:5">
      <c r="A10" t="s" s="3">
        <v>367</v>
      </c>
    </row>
    <row r="11" spans="1:5">
      <c r="A11" t="s" s="4">
        <v>372</v>
      </c>
      <c r="B11" t="n" s="8">
        <v>3.4</v>
      </c>
      <c r="C11" t="n" s="8">
        <v>2.7</v>
      </c>
      <c r="D11" t="n" s="7">
        <v>7</v>
      </c>
      <c r="E11" t="n" s="8">
        <v>4.9</v>
      </c>
    </row>
    <row r="12" spans="1:5">
      <c r="A12" t="s" s="4">
        <v>374</v>
      </c>
      <c r="B12" t="n" s="5">
        <v>0</v>
      </c>
      <c r="C12" t="n" s="5">
        <v>0</v>
      </c>
      <c r="D12" t="n" s="5">
        <v>200000</v>
      </c>
      <c r="E12" t="n" s="5">
        <v>300000</v>
      </c>
    </row>
    <row r="13" spans="1:5">
      <c r="A13" t="s" s="4">
        <v>375</v>
      </c>
      <c r="B13" t="n" s="8">
        <v>12.1</v>
      </c>
      <c r="D13" t="n" s="8">
        <v>12.1</v>
      </c>
    </row>
    <row r="14" spans="1:5">
      <c r="A14" t="s" s="4">
        <v>376</v>
      </c>
      <c r="D14" t="s" s="4">
        <v>377</v>
      </c>
    </row>
    <row r="15" spans="1:5">
      <c r="A15" t="s" s="4">
        <v>378</v>
      </c>
    </row>
    <row r="16" spans="1:5">
      <c r="A16" t="s" s="3">
        <v>367</v>
      </c>
    </row>
    <row r="17" spans="1:5">
      <c r="A17" t="s" s="4">
        <v>372</v>
      </c>
      <c r="B17" t="n" s="5">
        <v>2</v>
      </c>
      <c r="C17" t="n" s="8">
        <v>2.2</v>
      </c>
      <c r="D17" t="n" s="8">
        <v>3.2</v>
      </c>
      <c r="E17" t="n" s="8">
        <v>3.8</v>
      </c>
    </row>
    <row r="18" spans="1:5">
      <c r="A18" t="s" s="4">
        <v>375</v>
      </c>
      <c r="B18" t="n" s="7">
        <v>2</v>
      </c>
      <c r="D18" t="n" s="7">
        <v>2</v>
      </c>
    </row>
    <row r="19" spans="1:5">
      <c r="A19" t="s" s="4">
        <v>376</v>
      </c>
      <c r="D19" t="s" s="4">
        <v>379</v>
      </c>
    </row>
    <row r="20" spans="1:5">
      <c r="A20" t="s" s="4">
        <v>380</v>
      </c>
      <c r="D20" t="s" s="4">
        <v>381</v>
      </c>
      <c r="E20" t="s" s="4">
        <v>381</v>
      </c>
    </row>
    <row r="21" spans="1:5">
      <c r="A21" t="s" s="4">
        <v>382</v>
      </c>
    </row>
    <row r="22" spans="1:5">
      <c r="A22" t="s" s="3">
        <v>367</v>
      </c>
    </row>
    <row r="23" spans="1:5">
      <c r="A23" t="s" s="4">
        <v>374</v>
      </c>
      <c r="D23" t="n" s="5">
        <v>100000</v>
      </c>
      <c r="E23" t="n" s="5">
        <v>100000</v>
      </c>
    </row>
    <row r="24" spans="1:5">
      <c r="A24" t="s" s="4">
        <v>383</v>
      </c>
      <c r="B24" t="n" s="10">
        <v>56.17</v>
      </c>
      <c r="C24" t="n" s="10">
        <v>41.38</v>
      </c>
      <c r="D24" t="n" s="10">
        <v>56.17</v>
      </c>
      <c r="E24" t="n" s="10">
        <v>41.38</v>
      </c>
    </row>
    <row r="25" spans="1:5">
      <c r="A25" t="s" s="4">
        <v>384</v>
      </c>
      <c r="D25" t="s" s="4">
        <v>385</v>
      </c>
      <c r="E25" t="s" s="4">
        <v>386</v>
      </c>
    </row>
    <row r="26" spans="1:5">
      <c r="A26" t="s" s="4">
        <v>387</v>
      </c>
      <c r="D26" t="s" s="4">
        <v>388</v>
      </c>
      <c r="E26" t="s" s="4">
        <v>385</v>
      </c>
    </row>
    <row r="27" spans="1:5">
      <c r="A27" t="s" s="4">
        <v>389</v>
      </c>
      <c r="D27" t="s" s="4">
        <v>390</v>
      </c>
      <c r="E27" t="s" s="4">
        <v>391</v>
      </c>
    </row>
    <row r="28" spans="1:5">
      <c r="A28" t="s" s="4">
        <v>392</v>
      </c>
    </row>
    <row r="29" spans="1:5">
      <c r="A29" t="s" s="3">
        <v>367</v>
      </c>
    </row>
    <row r="30" spans="1:5">
      <c r="A30" t="s" s="4">
        <v>374</v>
      </c>
      <c r="D30" t="n" s="5">
        <v>22990</v>
      </c>
      <c r="E30" t="n" s="5">
        <v>24600</v>
      </c>
    </row>
    <row r="31" spans="1:5">
      <c r="A31" t="s" s="4">
        <v>383</v>
      </c>
      <c r="B31" t="n" s="10">
        <v>52.39</v>
      </c>
      <c r="C31" t="n" s="10">
        <v>40.44</v>
      </c>
      <c r="D31" t="n" s="10">
        <v>52.39</v>
      </c>
      <c r="E31" t="n" s="10">
        <v>40.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r="1" spans="1:4">
      <c r="A1" t="s" s="1">
        <v>112</v>
      </c>
      <c r="B1" t="s" s="2">
        <v>2</v>
      </c>
      <c r="C1" t="s" s="2">
        <v>63</v>
      </c>
      <c r="D1" t="s" s="2">
        <v>29</v>
      </c>
    </row>
    <row r="2" spans="1:4">
      <c r="A2" t="s" s="3">
        <v>64</v>
      </c>
    </row>
    <row r="3" spans="1:4">
      <c r="A3" t="s" s="4">
        <v>113</v>
      </c>
      <c r="B3" t="n" s="8">
        <v>16.3</v>
      </c>
      <c r="C3" t="n" s="8">
        <v>16.3</v>
      </c>
      <c r="D3" t="n" s="8">
        <v>17.3</v>
      </c>
    </row>
    <row r="4" spans="1:4">
      <c r="A4" t="s" s="3">
        <v>105</v>
      </c>
    </row>
    <row r="5" spans="1:4">
      <c r="A5" t="s" s="4">
        <v>114</v>
      </c>
      <c r="B5" t="n" s="5">
        <v>200000000</v>
      </c>
      <c r="C5" t="n" s="5">
        <v>200000000</v>
      </c>
      <c r="D5" t="n" s="5">
        <v>200000000</v>
      </c>
    </row>
    <row r="6" spans="1:4">
      <c r="A6" t="s" s="4">
        <v>115</v>
      </c>
      <c r="B6" t="n" s="10">
        <v>0.75</v>
      </c>
      <c r="C6" t="n" s="10">
        <v>0.75</v>
      </c>
      <c r="D6" t="n" s="10">
        <v>0.75</v>
      </c>
    </row>
    <row r="7" spans="1:4">
      <c r="A7" t="s" s="4">
        <v>116</v>
      </c>
      <c r="B7" t="n" s="5">
        <v>102538000</v>
      </c>
      <c r="C7" t="n" s="5">
        <v>102538000</v>
      </c>
      <c r="D7" t="n" s="5">
        <v>102538000</v>
      </c>
    </row>
    <row r="8" spans="1:4">
      <c r="A8" t="s" s="4">
        <v>117</v>
      </c>
      <c r="B8" t="n" s="5">
        <v>91934000</v>
      </c>
      <c r="C8" t="n" s="5">
        <v>92694000</v>
      </c>
      <c r="D8" t="n" s="5">
        <v>92749000</v>
      </c>
    </row>
    <row r="9" spans="1:4">
      <c r="A9" t="s" s="4">
        <v>118</v>
      </c>
      <c r="B9" t="n" s="5">
        <v>10604000</v>
      </c>
      <c r="C9" t="n" s="5">
        <v>9844000</v>
      </c>
      <c r="D9" t="n" s="5">
        <v>9789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3</v>
      </c>
      <c r="B1" t="s" s="2">
        <v>28</v>
      </c>
      <c r="D1" t="s" s="2">
        <v>1</v>
      </c>
    </row>
    <row r="2" spans="1:5">
      <c r="B2" t="s" s="2">
        <v>2</v>
      </c>
      <c r="C2" t="s" s="2">
        <v>29</v>
      </c>
      <c r="D2" t="s" s="2">
        <v>2</v>
      </c>
      <c r="E2" t="s" s="2">
        <v>29</v>
      </c>
    </row>
    <row r="3" spans="1:5">
      <c r="A3" t="s" s="3">
        <v>176</v>
      </c>
    </row>
    <row r="4" spans="1:5">
      <c r="A4" t="s" s="4">
        <v>44</v>
      </c>
      <c r="B4" t="n" s="8">
        <v>107.6</v>
      </c>
      <c r="C4" t="n" s="8">
        <v>87.09999999999999</v>
      </c>
      <c r="D4" t="n" s="8">
        <v>164.2</v>
      </c>
      <c r="E4" t="n" s="8">
        <v>136.2</v>
      </c>
    </row>
    <row r="5" spans="1:5">
      <c r="A5" t="s" s="4">
        <v>49</v>
      </c>
      <c r="B5" t="n" s="9">
        <v>10.2</v>
      </c>
      <c r="C5" t="n" s="9">
        <v>1.5</v>
      </c>
      <c r="D5" t="n" s="9">
        <v>10.6</v>
      </c>
      <c r="E5" t="n" s="9">
        <v>9.4</v>
      </c>
    </row>
    <row r="6" spans="1:5">
      <c r="A6" t="s" s="4">
        <v>50</v>
      </c>
      <c r="B6" t="n" s="8">
        <v>117.8</v>
      </c>
      <c r="C6" t="n" s="8">
        <v>88.59999999999999</v>
      </c>
      <c r="D6" t="n" s="8">
        <v>174.8</v>
      </c>
      <c r="E6" t="n" s="8">
        <v>145.6</v>
      </c>
    </row>
    <row r="7" spans="1:5">
      <c r="A7" t="s" s="4">
        <v>394</v>
      </c>
      <c r="B7" t="n" s="9">
        <v>93.3</v>
      </c>
      <c r="C7" t="n" s="9">
        <v>93.5</v>
      </c>
      <c r="D7" t="n" s="9">
        <v>93.59999999999999</v>
      </c>
      <c r="E7" t="n" s="9">
        <v>93.40000000000001</v>
      </c>
    </row>
    <row r="8" spans="1:5">
      <c r="A8" t="s" s="4">
        <v>395</v>
      </c>
      <c r="B8" t="n" s="9">
        <v>1.3</v>
      </c>
      <c r="C8" t="n" s="9">
        <v>1.6</v>
      </c>
      <c r="D8" t="n" s="9">
        <v>1.2</v>
      </c>
      <c r="E8" t="n" s="9">
        <v>1.6</v>
      </c>
    </row>
    <row r="9" spans="1:5">
      <c r="A9" t="s" s="4">
        <v>396</v>
      </c>
      <c r="B9" t="n" s="9">
        <v>94.59999999999999</v>
      </c>
      <c r="C9" t="n" s="9">
        <v>95.09999999999999</v>
      </c>
      <c r="D9" t="n" s="9">
        <v>94.8</v>
      </c>
      <c r="E9" t="n" s="5">
        <v>95</v>
      </c>
    </row>
    <row r="10" spans="1:5">
      <c r="A10" t="s" s="3">
        <v>397</v>
      </c>
    </row>
    <row r="11" spans="1:5">
      <c r="A11" t="s" s="4">
        <v>398</v>
      </c>
      <c r="B11" t="n" s="10">
        <v>1.15</v>
      </c>
      <c r="C11" t="n" s="10">
        <v>0.93</v>
      </c>
      <c r="D11" t="n" s="10">
        <v>1.76</v>
      </c>
      <c r="E11" t="n" s="10">
        <v>1.46</v>
      </c>
    </row>
    <row r="12" spans="1:5">
      <c r="A12" t="s" s="4">
        <v>399</v>
      </c>
      <c r="B12" t="n" s="11">
        <v>0.11</v>
      </c>
      <c r="C12" t="n" s="11">
        <v>0.02</v>
      </c>
      <c r="D12" t="n" s="11">
        <v>0.11</v>
      </c>
      <c r="E12" t="n" s="11">
        <v>0.1</v>
      </c>
    </row>
    <row r="13" spans="1:5">
      <c r="A13" t="s" s="4">
        <v>54</v>
      </c>
      <c r="B13" t="n" s="11">
        <v>1.26</v>
      </c>
      <c r="C13" t="n" s="11">
        <v>0.95</v>
      </c>
      <c r="D13" t="n" s="11">
        <v>1.87</v>
      </c>
      <c r="E13" t="n" s="11">
        <v>1.56</v>
      </c>
    </row>
    <row r="14" spans="1:5">
      <c r="A14" t="s" s="3">
        <v>400</v>
      </c>
    </row>
    <row r="15" spans="1:5">
      <c r="A15" t="s" s="4">
        <v>398</v>
      </c>
      <c r="B15" t="n" s="11">
        <v>1.14</v>
      </c>
      <c r="C15" t="n" s="11">
        <v>0.92</v>
      </c>
      <c r="D15" t="n" s="11">
        <v>1.73</v>
      </c>
      <c r="E15" t="n" s="11">
        <v>1.43</v>
      </c>
    </row>
    <row r="16" spans="1:5">
      <c r="A16" t="s" s="4">
        <v>399</v>
      </c>
      <c r="B16" t="n" s="11">
        <v>0.11</v>
      </c>
      <c r="C16" t="n" s="11">
        <v>0.01</v>
      </c>
      <c r="D16" t="n" s="11">
        <v>0.11</v>
      </c>
      <c r="E16" t="n" s="11">
        <v>0.1</v>
      </c>
    </row>
    <row r="17" spans="1:5">
      <c r="A17" t="s" s="4">
        <v>54</v>
      </c>
      <c r="B17" t="n" s="10">
        <v>1.25</v>
      </c>
      <c r="C17" t="n" s="10">
        <v>0.93</v>
      </c>
      <c r="D17" t="n" s="10">
        <v>1.84</v>
      </c>
      <c r="E17" t="n" s="10">
        <v>1.53</v>
      </c>
    </row>
    <row r="18" spans="1:5">
      <c r="A18" t="s" s="4">
        <v>401</v>
      </c>
      <c r="B18" t="n" s="9">
        <v>2.3</v>
      </c>
      <c r="C18" t="n" s="9">
        <v>3.4</v>
      </c>
      <c r="D18" t="n" s="9">
        <v>2.3</v>
      </c>
      <c r="E18" t="n" s="9">
        <v>3.4</v>
      </c>
    </row>
    <row r="19" spans="1:5">
      <c r="A19" t="s" s="4">
        <v>402</v>
      </c>
      <c r="B19" t="n" s="9">
        <v>2.2</v>
      </c>
      <c r="C19" t="n" s="9">
        <v>2.9</v>
      </c>
      <c r="D19" t="n" s="9">
        <v>2.2</v>
      </c>
      <c r="E19" t="n" s="9">
        <v>2.9</v>
      </c>
    </row>
    <row r="20" spans="1:5">
      <c r="A20" t="s" s="4">
        <v>403</v>
      </c>
      <c r="B20" t="n" s="5">
        <v>0</v>
      </c>
      <c r="C20" t="n" s="9">
        <v>0.3</v>
      </c>
      <c r="D20" t="n" s="5">
        <v>0</v>
      </c>
      <c r="E20" t="n" s="9">
        <v>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404</v>
      </c>
      <c r="B1" t="s" s="2">
        <v>1</v>
      </c>
    </row>
    <row r="2" spans="1:4">
      <c r="B2" t="s" s="2">
        <v>2</v>
      </c>
      <c r="C2" t="s" s="2">
        <v>29</v>
      </c>
      <c r="D2" t="s" s="2">
        <v>63</v>
      </c>
    </row>
    <row r="3" spans="1:4">
      <c r="A3" t="s" s="3">
        <v>179</v>
      </c>
    </row>
    <row r="4" spans="1:4">
      <c r="A4" t="s" s="4">
        <v>405</v>
      </c>
      <c r="B4" t="n" s="8">
        <v>28.9</v>
      </c>
      <c r="C4" t="n" s="8">
        <v>33.1</v>
      </c>
      <c r="D4" t="n" s="8">
        <v>30.9</v>
      </c>
    </row>
    <row r="5" spans="1:4">
      <c r="A5" t="s" s="4">
        <v>406</v>
      </c>
      <c r="B5" t="n" s="9">
        <v>34.2</v>
      </c>
      <c r="C5" t="n" s="9">
        <v>36.6</v>
      </c>
      <c r="D5" t="n" s="9">
        <v>35.8</v>
      </c>
    </row>
    <row r="6" spans="1:4">
      <c r="A6" t="s" s="4">
        <v>407</v>
      </c>
      <c r="B6" t="n" s="9">
        <v>1.1</v>
      </c>
      <c r="C6" t="n" s="9">
        <v>1.7</v>
      </c>
      <c r="D6" t="n" s="9">
        <v>1.2</v>
      </c>
    </row>
    <row r="7" spans="1:4">
      <c r="A7" t="s" s="4">
        <v>408</v>
      </c>
      <c r="B7" t="n" s="9">
        <v>58.3</v>
      </c>
      <c r="C7" t="n" s="9">
        <v>60.4</v>
      </c>
      <c r="D7" t="n" s="9">
        <v>56.8</v>
      </c>
    </row>
    <row r="8" spans="1:4">
      <c r="A8" t="s" s="4">
        <v>409</v>
      </c>
      <c r="B8" t="n" s="9">
        <v>58.3</v>
      </c>
      <c r="C8" t="n" s="9">
        <v>60.4</v>
      </c>
      <c r="D8" t="n" s="9">
        <v>56.8</v>
      </c>
    </row>
    <row r="9" spans="1:4">
      <c r="A9" t="s" s="4">
        <v>410</v>
      </c>
      <c r="B9" t="n" s="5">
        <v>1</v>
      </c>
      <c r="C9" t="n" s="9">
        <v>1.5</v>
      </c>
      <c r="D9" t="n" s="9">
        <v>1.2</v>
      </c>
    </row>
    <row r="10" spans="1:4">
      <c r="A10" t="s" s="4">
        <v>411</v>
      </c>
      <c r="B10" t="n" s="9">
        <v>21.1</v>
      </c>
      <c r="C10" t="n" s="9">
        <v>25.3</v>
      </c>
      <c r="D10" t="n" s="9">
        <v>23.7</v>
      </c>
    </row>
    <row r="11" spans="1:4">
      <c r="A11" t="s" s="4">
        <v>412</v>
      </c>
      <c r="B11" t="n" s="5">
        <v>21</v>
      </c>
      <c r="C11" t="n" s="9">
        <v>18.2</v>
      </c>
      <c r="D11" t="n" s="9">
        <v>19.6</v>
      </c>
    </row>
    <row r="12" spans="1:4">
      <c r="A12" t="s" s="4">
        <v>413</v>
      </c>
      <c r="B12" t="n" s="9">
        <v>8.199999999999999</v>
      </c>
    </row>
    <row r="13" spans="1:4">
      <c r="A13" t="s" s="4">
        <v>414</v>
      </c>
      <c r="B13" t="n" s="5">
        <v>14</v>
      </c>
    </row>
    <row r="14" spans="1:4">
      <c r="A14" t="s" s="4">
        <v>415</v>
      </c>
      <c r="B14" t="n" s="9">
        <v>15.6</v>
      </c>
      <c r="C14" t="n" s="9">
        <v>18.6</v>
      </c>
      <c r="D14" t="n" s="8">
        <v>15.6</v>
      </c>
    </row>
    <row r="15" spans="1:4">
      <c r="A15" t="s" s="3">
        <v>416</v>
      </c>
    </row>
    <row r="16" spans="1:4">
      <c r="A16" t="s" s="4">
        <v>417</v>
      </c>
      <c r="B16" t="n" s="9">
        <v>110.6</v>
      </c>
      <c r="C16" t="n" s="9">
        <v>119.6</v>
      </c>
    </row>
    <row r="17" spans="1:4">
      <c r="A17" t="s" s="4">
        <v>418</v>
      </c>
      <c r="B17" t="n" s="9">
        <v>-27.3</v>
      </c>
      <c r="C17" t="n" s="9">
        <v>-23.7</v>
      </c>
    </row>
    <row r="18" spans="1:4">
      <c r="A18" t="s" s="4">
        <v>419</v>
      </c>
      <c r="B18" t="n" s="5">
        <v>35</v>
      </c>
      <c r="C18" t="n" s="9">
        <v>31.7</v>
      </c>
    </row>
    <row r="19" spans="1:4">
      <c r="A19" t="s" s="4">
        <v>420</v>
      </c>
      <c r="B19" t="n" s="9">
        <v>-10.2</v>
      </c>
      <c r="C19" t="n" s="9">
        <v>-12.7</v>
      </c>
    </row>
    <row r="20" spans="1:4">
      <c r="A20" t="s" s="4">
        <v>421</v>
      </c>
      <c r="B20" t="n" s="9">
        <v>-1.9</v>
      </c>
      <c r="C20" t="n" s="5">
        <v>0</v>
      </c>
    </row>
    <row r="21" spans="1:4">
      <c r="A21" t="s" s="4">
        <v>422</v>
      </c>
      <c r="B21" t="n" s="9">
        <v>106.2</v>
      </c>
      <c r="C21" t="n" s="9">
        <v>114.9</v>
      </c>
    </row>
    <row r="22" spans="1:4">
      <c r="A22" t="s" s="4">
        <v>423</v>
      </c>
      <c r="B22" t="n" s="8">
        <v>76.09999999999999</v>
      </c>
      <c r="C22" t="n" s="8">
        <v>61.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t="s" s="1">
        <v>424</v>
      </c>
      <c r="B1" t="s" s="2">
        <v>2</v>
      </c>
      <c r="C1" t="s" s="2">
        <v>63</v>
      </c>
      <c r="D1" t="s" s="2">
        <v>29</v>
      </c>
    </row>
    <row r="2" spans="1:4">
      <c r="A2" t="s" s="3">
        <v>425</v>
      </c>
    </row>
    <row r="3" spans="1:4">
      <c r="A3" t="s" s="4">
        <v>426</v>
      </c>
      <c r="B3" t="n" s="8">
        <v>3.5</v>
      </c>
      <c r="C3" t="n" s="7">
        <v>3</v>
      </c>
      <c r="D3" t="n" s="8">
        <v>0.8</v>
      </c>
    </row>
    <row r="4" spans="1:4">
      <c r="A4" t="s" s="4">
        <v>427</v>
      </c>
      <c r="B4" t="n" s="9">
        <v>1.1</v>
      </c>
      <c r="C4" t="n" s="5">
        <v>1</v>
      </c>
      <c r="D4" t="n" s="9">
        <v>0.2</v>
      </c>
    </row>
    <row r="5" spans="1:4">
      <c r="A5" t="s" s="4">
        <v>428</v>
      </c>
      <c r="B5" t="n" s="9">
        <v>-3.1</v>
      </c>
      <c r="C5" t="n" s="9">
        <v>-3.2</v>
      </c>
      <c r="D5" t="n" s="9">
        <v>-0.3</v>
      </c>
    </row>
    <row r="6" spans="1:4">
      <c r="A6" t="s" s="4">
        <v>429</v>
      </c>
      <c r="B6" t="n" s="9">
        <v>1.5</v>
      </c>
      <c r="C6" t="n" s="9">
        <v>0.8</v>
      </c>
      <c r="D6" t="n" s="9">
        <v>0.7</v>
      </c>
    </row>
    <row r="7" spans="1:4">
      <c r="A7" t="s" s="3">
        <v>430</v>
      </c>
    </row>
    <row r="8" spans="1:4">
      <c r="A8" t="s" s="4">
        <v>426</v>
      </c>
      <c r="B8" t="n" s="9">
        <v>21.1</v>
      </c>
      <c r="C8" t="n" s="9">
        <v>23.7</v>
      </c>
      <c r="D8" t="n" s="9">
        <v>25.3</v>
      </c>
    </row>
    <row r="9" spans="1:4">
      <c r="A9" t="s" s="4">
        <v>427</v>
      </c>
      <c r="B9" t="n" s="5">
        <v>21</v>
      </c>
      <c r="C9" t="n" s="9">
        <v>19.6</v>
      </c>
      <c r="D9" t="n" s="9">
        <v>18.2</v>
      </c>
    </row>
    <row r="10" spans="1:4">
      <c r="A10" t="s" s="4">
        <v>428</v>
      </c>
      <c r="B10" t="n" s="5">
        <v>0</v>
      </c>
      <c r="C10" t="n" s="5">
        <v>0</v>
      </c>
      <c r="D10" t="n" s="5">
        <v>0</v>
      </c>
    </row>
    <row r="11" spans="1:4">
      <c r="A11" t="s" s="4">
        <v>429</v>
      </c>
      <c r="B11" t="n" s="9">
        <v>42.1</v>
      </c>
      <c r="C11" t="n" s="9">
        <v>43.3</v>
      </c>
      <c r="D11" t="n" s="9">
        <v>43.5</v>
      </c>
    </row>
    <row r="12" spans="1:4">
      <c r="A12" t="s" s="3">
        <v>431</v>
      </c>
    </row>
    <row r="13" spans="1:4">
      <c r="A13" t="s" s="4">
        <v>426</v>
      </c>
      <c r="B13" t="n" s="9">
        <v>11.1</v>
      </c>
      <c r="C13" t="n" s="9">
        <v>11.9</v>
      </c>
      <c r="D13" t="n" s="9">
        <v>8.699999999999999</v>
      </c>
    </row>
    <row r="14" spans="1:4">
      <c r="A14" t="s" s="4">
        <v>427</v>
      </c>
      <c r="B14" t="n" s="5">
        <v>2</v>
      </c>
      <c r="C14" t="n" s="9">
        <v>2.3</v>
      </c>
      <c r="D14" t="n" s="9">
        <v>2.3</v>
      </c>
    </row>
    <row r="15" spans="1:4">
      <c r="A15" t="s" s="4">
        <v>428</v>
      </c>
      <c r="B15" t="n" s="9">
        <v>-0.2</v>
      </c>
      <c r="C15" t="n" s="9">
        <v>-0.2</v>
      </c>
      <c r="D15" t="n" s="9">
        <v>-0.3</v>
      </c>
    </row>
    <row r="16" spans="1:4">
      <c r="A16" t="s" s="4">
        <v>429</v>
      </c>
      <c r="B16" t="n" s="9">
        <v>12.9</v>
      </c>
      <c r="C16" t="n" s="5">
        <v>14</v>
      </c>
      <c r="D16" t="n" s="9">
        <v>10.7</v>
      </c>
    </row>
    <row r="17" spans="1:4">
      <c r="A17" t="s" s="4">
        <v>432</v>
      </c>
      <c r="B17" t="n" s="8">
        <v>56.5</v>
      </c>
      <c r="C17" t="n" s="8">
        <v>58.1</v>
      </c>
      <c r="D17" t="n" s="8">
        <v>54.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9"/>
    <col customWidth="1" max="5" min="5" width="21"/>
    <col customWidth="1" max="6" min="6" width="21"/>
  </cols>
  <sheetData>
    <row r="1" spans="1:6">
      <c r="A1" t="s" s="1">
        <v>433</v>
      </c>
      <c r="B1" t="s" s="2">
        <v>28</v>
      </c>
      <c r="D1" t="s" s="2">
        <v>1</v>
      </c>
    </row>
    <row r="2" spans="1:6">
      <c r="B2" t="s" s="2">
        <v>434</v>
      </c>
      <c r="C2" t="s" s="2">
        <v>245</v>
      </c>
      <c r="D2" t="s" s="2">
        <v>435</v>
      </c>
      <c r="E2" t="s" s="2">
        <v>245</v>
      </c>
      <c r="F2" t="s" s="2">
        <v>244</v>
      </c>
    </row>
    <row r="3" spans="1:6">
      <c r="A3" t="s" s="3">
        <v>436</v>
      </c>
    </row>
    <row r="4" spans="1:6">
      <c r="A4" t="s" s="4">
        <v>437</v>
      </c>
      <c r="D4" t="n" s="5">
        <v>3</v>
      </c>
    </row>
    <row r="5" spans="1:6">
      <c r="A5" t="s" s="4">
        <v>438</v>
      </c>
      <c r="B5" t="n" s="7">
        <v>1142</v>
      </c>
      <c r="C5" t="n" s="8">
        <v>1073.1</v>
      </c>
      <c r="D5" t="n" s="8">
        <v>2127.7</v>
      </c>
      <c r="E5" t="n" s="7">
        <v>1968</v>
      </c>
    </row>
    <row r="6" spans="1:6">
      <c r="A6" t="s" s="4">
        <v>439</v>
      </c>
      <c r="B6" t="n" s="9">
        <v>154.2</v>
      </c>
      <c r="C6" t="n" s="9">
        <v>138.3</v>
      </c>
      <c r="D6" t="n" s="9">
        <v>242.9</v>
      </c>
      <c r="E6" t="n" s="9">
        <v>220.2</v>
      </c>
    </row>
    <row r="7" spans="1:6">
      <c r="A7" t="s" s="4">
        <v>440</v>
      </c>
      <c r="B7" t="n" s="9">
        <v>3100.3</v>
      </c>
      <c r="C7" t="n" s="9">
        <v>3030.8</v>
      </c>
      <c r="D7" t="n" s="9">
        <v>3100.3</v>
      </c>
      <c r="E7" t="n" s="9">
        <v>3030.8</v>
      </c>
      <c r="F7" t="n" s="8">
        <v>3130.5</v>
      </c>
    </row>
    <row r="8" spans="1:6">
      <c r="A8" t="s" s="4">
        <v>441</v>
      </c>
    </row>
    <row r="9" spans="1:6">
      <c r="A9" t="s" s="3">
        <v>436</v>
      </c>
    </row>
    <row r="10" spans="1:6">
      <c r="A10" t="s" s="4">
        <v>438</v>
      </c>
      <c r="B10" t="n" s="9">
        <v>689.2</v>
      </c>
      <c r="C10" t="n" s="9">
        <v>652.4</v>
      </c>
      <c r="D10" t="n" s="9">
        <v>1251.4</v>
      </c>
      <c r="E10" t="n" s="9">
        <v>1157.5</v>
      </c>
    </row>
    <row r="11" spans="1:6">
      <c r="A11" t="s" s="4">
        <v>439</v>
      </c>
      <c r="B11" t="n" s="9">
        <v>131.8</v>
      </c>
      <c r="C11" t="n" s="9">
        <v>122.5</v>
      </c>
      <c r="D11" t="n" s="5">
        <v>206</v>
      </c>
      <c r="E11" t="n" s="9">
        <v>184.2</v>
      </c>
    </row>
    <row r="12" spans="1:6">
      <c r="A12" t="s" s="4">
        <v>440</v>
      </c>
      <c r="B12" t="n" s="9">
        <v>998.9</v>
      </c>
      <c r="C12" t="n" s="9">
        <v>991.2</v>
      </c>
      <c r="D12" t="n" s="9">
        <v>998.9</v>
      </c>
      <c r="E12" t="n" s="9">
        <v>991.2</v>
      </c>
      <c r="F12" t="n" s="9">
        <v>908.3</v>
      </c>
    </row>
    <row r="13" spans="1:6">
      <c r="A13" t="s" s="4">
        <v>442</v>
      </c>
    </row>
    <row r="14" spans="1:6">
      <c r="A14" t="s" s="3">
        <v>436</v>
      </c>
    </row>
    <row r="15" spans="1:6">
      <c r="A15" t="s" s="4">
        <v>438</v>
      </c>
      <c r="B15" t="n" s="9">
        <v>349.3</v>
      </c>
      <c r="C15" t="n" s="9">
        <v>324.1</v>
      </c>
      <c r="D15" t="n" s="9">
        <v>667.3</v>
      </c>
      <c r="E15" t="n" s="9">
        <v>606.9</v>
      </c>
    </row>
    <row r="16" spans="1:6">
      <c r="A16" t="s" s="4">
        <v>439</v>
      </c>
      <c r="B16" t="n" s="9">
        <v>20.9</v>
      </c>
      <c r="C16" t="n" s="9">
        <v>19.9</v>
      </c>
      <c r="D16" t="n" s="9">
        <v>28.6</v>
      </c>
      <c r="E16" t="n" s="9">
        <v>28.3</v>
      </c>
    </row>
    <row r="17" spans="1:6">
      <c r="A17" t="s" s="4">
        <v>440</v>
      </c>
      <c r="B17" t="n" s="9">
        <v>387.2</v>
      </c>
      <c r="C17" t="n" s="5">
        <v>363</v>
      </c>
      <c r="D17" t="n" s="9">
        <v>387.2</v>
      </c>
      <c r="E17" t="n" s="5">
        <v>363</v>
      </c>
      <c r="F17" t="n" s="9">
        <v>376.5</v>
      </c>
    </row>
    <row r="18" spans="1:6">
      <c r="A18" t="s" s="4">
        <v>443</v>
      </c>
    </row>
    <row r="19" spans="1:6">
      <c r="A19" t="s" s="3">
        <v>436</v>
      </c>
    </row>
    <row r="20" spans="1:6">
      <c r="A20" t="s" s="4">
        <v>438</v>
      </c>
      <c r="B20" t="n" s="9">
        <v>-70.3</v>
      </c>
      <c r="C20" t="n" s="9">
        <v>-68.59999999999999</v>
      </c>
      <c r="D20" t="n" s="9">
        <v>-150.4</v>
      </c>
      <c r="E20" t="n" s="9">
        <v>-141.7</v>
      </c>
    </row>
    <row r="21" spans="1:6">
      <c r="A21" t="s" s="4">
        <v>439</v>
      </c>
      <c r="B21" t="n" s="5">
        <v>0</v>
      </c>
      <c r="C21" t="n" s="5">
        <v>0</v>
      </c>
      <c r="D21" t="n" s="5">
        <v>0</v>
      </c>
      <c r="E21" t="n" s="5">
        <v>0</v>
      </c>
    </row>
    <row r="22" spans="1:6">
      <c r="A22" t="s" s="4">
        <v>444</v>
      </c>
    </row>
    <row r="23" spans="1:6">
      <c r="A23" t="s" s="3">
        <v>436</v>
      </c>
    </row>
    <row r="24" spans="1:6">
      <c r="A24" t="s" s="4">
        <v>438</v>
      </c>
      <c r="B24" t="n" s="9">
        <v>968.2</v>
      </c>
      <c r="C24" t="n" s="9">
        <v>907.9</v>
      </c>
      <c r="D24" t="n" s="9">
        <v>1768.3</v>
      </c>
      <c r="E24" t="n" s="9">
        <v>1622.7</v>
      </c>
    </row>
    <row r="25" spans="1:6">
      <c r="A25" t="s" s="4">
        <v>439</v>
      </c>
      <c r="B25" t="n" s="9">
        <v>152.7</v>
      </c>
      <c r="C25" t="n" s="9">
        <v>142.4</v>
      </c>
      <c r="D25" t="n" s="9">
        <v>234.6</v>
      </c>
      <c r="E25" t="n" s="9">
        <v>212.5</v>
      </c>
    </row>
    <row r="26" spans="1:6">
      <c r="A26" t="s" s="4">
        <v>440</v>
      </c>
      <c r="B26" t="n" s="9">
        <v>1386.1</v>
      </c>
      <c r="C26" t="n" s="9">
        <v>1354.2</v>
      </c>
      <c r="D26" t="n" s="9">
        <v>1386.1</v>
      </c>
      <c r="E26" t="n" s="9">
        <v>1354.2</v>
      </c>
      <c r="F26" t="n" s="9">
        <v>1284.8</v>
      </c>
    </row>
    <row r="27" spans="1:6">
      <c r="A27" t="s" s="4">
        <v>445</v>
      </c>
    </row>
    <row r="28" spans="1:6">
      <c r="A28" t="s" s="3">
        <v>436</v>
      </c>
    </row>
    <row r="29" spans="1:6">
      <c r="A29" t="s" s="4">
        <v>438</v>
      </c>
      <c r="B29" t="n" s="9">
        <v>173.8</v>
      </c>
      <c r="C29" t="n" s="9">
        <v>165.2</v>
      </c>
      <c r="D29" t="n" s="9">
        <v>359.4</v>
      </c>
      <c r="E29" t="n" s="9">
        <v>345.3</v>
      </c>
    </row>
    <row r="30" spans="1:6">
      <c r="A30" t="s" s="4">
        <v>439</v>
      </c>
      <c r="B30" t="n" s="9">
        <v>23.2</v>
      </c>
      <c r="C30" t="n" s="5">
        <v>19</v>
      </c>
      <c r="D30" t="n" s="5">
        <v>49</v>
      </c>
      <c r="E30" t="n" s="9">
        <v>48.7</v>
      </c>
    </row>
    <row r="31" spans="1:6">
      <c r="A31" t="s" s="4">
        <v>440</v>
      </c>
      <c r="B31" t="n" s="9">
        <v>561.1</v>
      </c>
      <c r="C31" t="n" s="5">
        <v>553</v>
      </c>
      <c r="D31" t="n" s="9">
        <v>561.1</v>
      </c>
      <c r="E31" t="n" s="5">
        <v>553</v>
      </c>
      <c r="F31" t="n" s="9">
        <v>578.4</v>
      </c>
    </row>
    <row r="32" spans="1:6">
      <c r="A32" t="s" s="4">
        <v>446</v>
      </c>
    </row>
    <row r="33" spans="1:6">
      <c r="A33" t="s" s="3">
        <v>436</v>
      </c>
    </row>
    <row r="34" spans="1:6">
      <c r="A34" t="s" s="4">
        <v>438</v>
      </c>
      <c r="B34" t="n" s="5">
        <v>0</v>
      </c>
      <c r="C34" t="n" s="5">
        <v>0</v>
      </c>
      <c r="D34" t="n" s="5">
        <v>0</v>
      </c>
      <c r="E34" t="n" s="5">
        <v>0</v>
      </c>
    </row>
    <row r="35" spans="1:6">
      <c r="A35" t="s" s="4">
        <v>439</v>
      </c>
      <c r="B35" t="n" s="9">
        <v>-3.1</v>
      </c>
      <c r="C35" t="n" s="9">
        <v>-3.7</v>
      </c>
      <c r="D35" t="n" s="9">
        <v>-6.1</v>
      </c>
      <c r="E35" t="n" s="9">
        <v>-7.4</v>
      </c>
    </row>
    <row r="36" spans="1:6">
      <c r="A36" t="s" s="4">
        <v>447</v>
      </c>
    </row>
    <row r="37" spans="1:6">
      <c r="A37" t="s" s="3">
        <v>436</v>
      </c>
    </row>
    <row r="38" spans="1:6">
      <c r="A38" t="s" s="4">
        <v>438</v>
      </c>
      <c r="B38" t="n" s="5">
        <v>0</v>
      </c>
      <c r="C38" t="n" s="5">
        <v>0</v>
      </c>
      <c r="D38" t="n" s="5">
        <v>0</v>
      </c>
      <c r="E38" t="n" s="5">
        <v>0</v>
      </c>
    </row>
    <row r="39" spans="1:6">
      <c r="A39" t="s" s="4">
        <v>439</v>
      </c>
      <c r="B39" t="n" s="9">
        <v>-18.6</v>
      </c>
      <c r="C39" t="n" s="9">
        <v>-19.4</v>
      </c>
      <c r="D39" t="n" s="9">
        <v>-34.6</v>
      </c>
      <c r="E39" t="n" s="9">
        <v>-33.6</v>
      </c>
    </row>
    <row r="40" spans="1:6">
      <c r="A40" t="s" s="4">
        <v>440</v>
      </c>
      <c r="B40" t="n" s="9">
        <v>1153.1</v>
      </c>
      <c r="C40" t="n" s="9">
        <v>884.8</v>
      </c>
      <c r="D40" t="n" s="9">
        <v>1153.1</v>
      </c>
      <c r="E40" t="n" s="9">
        <v>884.8</v>
      </c>
      <c r="F40" t="n" s="9">
        <v>1224.7</v>
      </c>
    </row>
    <row r="41" spans="1:6">
      <c r="A41" t="s" s="4">
        <v>429</v>
      </c>
    </row>
    <row r="42" spans="1:6">
      <c r="A42" t="s" s="3">
        <v>436</v>
      </c>
    </row>
    <row r="43" spans="1:6">
      <c r="A43" t="s" s="4">
        <v>438</v>
      </c>
      <c r="B43" t="n" s="5">
        <v>1142</v>
      </c>
      <c r="C43" t="n" s="9">
        <v>1073.1</v>
      </c>
      <c r="D43" t="n" s="9">
        <v>2127.7</v>
      </c>
      <c r="E43" t="n" s="5">
        <v>1968</v>
      </c>
    </row>
    <row r="44" spans="1:6">
      <c r="A44" t="s" s="4">
        <v>439</v>
      </c>
      <c r="B44" t="n" s="9">
        <v>154.2</v>
      </c>
      <c r="C44" t="n" s="9">
        <v>138.3</v>
      </c>
      <c r="D44" t="n" s="9">
        <v>242.9</v>
      </c>
      <c r="E44" t="n" s="9">
        <v>220.2</v>
      </c>
    </row>
    <row r="45" spans="1:6">
      <c r="A45" t="s" s="4">
        <v>440</v>
      </c>
      <c r="B45" t="n" s="8">
        <v>3100.3</v>
      </c>
      <c r="C45" t="n" s="7">
        <v>2792</v>
      </c>
      <c r="D45" t="n" s="8">
        <v>3100.3</v>
      </c>
      <c r="E45" t="n" s="7">
        <v>2792</v>
      </c>
      <c r="F45" t="n" s="8">
        <v>308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t="s" s="1">
        <v>448</v>
      </c>
      <c r="B1" t="s" s="2">
        <v>28</v>
      </c>
      <c r="F1" t="s" s="2">
        <v>1</v>
      </c>
    </row>
    <row r="2" spans="1:9">
      <c r="B2" t="s" s="2">
        <v>2</v>
      </c>
      <c r="D2" t="s" s="2">
        <v>29</v>
      </c>
      <c r="F2" t="s" s="2">
        <v>2</v>
      </c>
      <c r="H2" t="s" s="2">
        <v>29</v>
      </c>
    </row>
    <row r="3" spans="1:9">
      <c r="A3" t="s" s="3">
        <v>188</v>
      </c>
    </row>
    <row r="4" spans="1:9">
      <c r="A4" t="s" s="4">
        <v>50</v>
      </c>
      <c r="B4" t="n" s="8">
        <v>117.8</v>
      </c>
      <c r="D4" t="n" s="8">
        <v>88.59999999999999</v>
      </c>
      <c r="F4" t="n" s="8">
        <v>174.8</v>
      </c>
      <c r="H4" t="n" s="8">
        <v>145.6</v>
      </c>
    </row>
    <row r="5" spans="1:9">
      <c r="A5" t="s" s="4">
        <v>449</v>
      </c>
      <c r="B5" t="n" s="9">
        <v>-5.1</v>
      </c>
      <c r="D5" t="n" s="9">
        <v>1.3</v>
      </c>
      <c r="F5" t="n" s="9">
        <v>-22.2</v>
      </c>
      <c r="H5" t="n" s="9">
        <v>-0.3</v>
      </c>
    </row>
    <row r="6" spans="1:9">
      <c r="A6" t="s" s="4">
        <v>450</v>
      </c>
      <c r="B6" t="n" s="9">
        <v>-0.2</v>
      </c>
      <c r="D6" t="n" s="9">
        <v>-0.3</v>
      </c>
      <c r="F6" t="n" s="9">
        <v>-0.4</v>
      </c>
      <c r="H6" t="n" s="9">
        <v>-0.6</v>
      </c>
    </row>
    <row r="7" spans="1:9">
      <c r="A7" t="s" s="4">
        <v>451</v>
      </c>
      <c r="B7" t="n" s="9">
        <v>3.3</v>
      </c>
      <c r="D7" t="n" s="9">
        <v>2.2</v>
      </c>
      <c r="F7" t="n" s="5">
        <v>7</v>
      </c>
      <c r="H7" t="n" s="9">
        <v>4.7</v>
      </c>
    </row>
    <row r="8" spans="1:9">
      <c r="A8" t="s" s="4">
        <v>452</v>
      </c>
      <c r="B8" t="n" s="9">
        <v>-4.1</v>
      </c>
      <c r="D8" t="n" s="9">
        <v>0.2</v>
      </c>
      <c r="F8" t="n" s="9">
        <v>-1.8</v>
      </c>
      <c r="H8" t="n" s="9">
        <v>1.1</v>
      </c>
    </row>
    <row r="9" spans="1:9">
      <c r="A9" t="s" s="4">
        <v>453</v>
      </c>
      <c r="B9" t="n" s="9">
        <v>-6.1</v>
      </c>
      <c r="D9" t="n" s="9">
        <v>3.4</v>
      </c>
      <c r="F9" t="n" s="9">
        <v>-17.4</v>
      </c>
      <c r="H9" t="n" s="9">
        <v>4.9</v>
      </c>
    </row>
    <row r="10" spans="1:9">
      <c r="A10" t="s" s="4">
        <v>59</v>
      </c>
      <c r="B10" t="n" s="9">
        <v>111.7</v>
      </c>
      <c r="D10" t="n" s="5">
        <v>92</v>
      </c>
      <c r="F10" t="n" s="9">
        <v>157.4</v>
      </c>
      <c r="H10" t="n" s="9">
        <v>150.5</v>
      </c>
    </row>
    <row r="11" spans="1:9">
      <c r="A11" t="s" s="3">
        <v>454</v>
      </c>
    </row>
    <row r="12" spans="1:9">
      <c r="A12" t="s" s="4">
        <v>455</v>
      </c>
      <c r="B12" t="n" s="9">
        <v>-491.8</v>
      </c>
      <c r="D12" t="n" s="5">
        <v>-400</v>
      </c>
      <c r="F12" t="n" s="9">
        <v>-480.5</v>
      </c>
      <c r="H12" t="n" s="9">
        <v>-401.5</v>
      </c>
    </row>
    <row r="13" spans="1:9">
      <c r="A13" t="s" s="3">
        <v>456</v>
      </c>
    </row>
    <row r="14" spans="1:9">
      <c r="A14" t="s" s="4">
        <v>457</v>
      </c>
      <c r="B14" t="n" s="5">
        <v>-6</v>
      </c>
      <c r="C14" t="s" s="4">
        <v>48</v>
      </c>
      <c r="D14" t="n" s="9">
        <v>1.6</v>
      </c>
      <c r="E14" t="s" s="4">
        <v>458</v>
      </c>
      <c r="F14" t="n" s="9">
        <v>-18.2</v>
      </c>
      <c r="G14" t="s" s="4">
        <v>459</v>
      </c>
      <c r="H14" t="n" s="9">
        <v>-0.5</v>
      </c>
      <c r="I14" t="s" s="4">
        <v>460</v>
      </c>
    </row>
    <row r="15" spans="1:9">
      <c r="A15" t="s" s="4">
        <v>461</v>
      </c>
      <c r="B15" t="n" s="9">
        <v>-0.1</v>
      </c>
      <c r="C15" t="s" s="4">
        <v>462</v>
      </c>
      <c r="D15" t="n" s="9">
        <v>1.8</v>
      </c>
      <c r="E15" t="s" s="4">
        <v>463</v>
      </c>
      <c r="F15" t="n" s="9">
        <v>0.8</v>
      </c>
      <c r="G15" t="s" s="4">
        <v>464</v>
      </c>
      <c r="H15" t="n" s="9">
        <v>5.4</v>
      </c>
      <c r="I15" t="s" s="4">
        <v>465</v>
      </c>
    </row>
    <row r="16" spans="1:9">
      <c r="A16" t="s" s="4">
        <v>466</v>
      </c>
      <c r="B16" t="n" s="9">
        <v>-6.1</v>
      </c>
      <c r="D16" t="n" s="9">
        <v>3.4</v>
      </c>
      <c r="F16" t="n" s="9">
        <v>-17.4</v>
      </c>
      <c r="H16" t="n" s="9">
        <v>4.9</v>
      </c>
    </row>
    <row r="17" spans="1:9">
      <c r="A17" t="s" s="4">
        <v>467</v>
      </c>
      <c r="B17" t="n" s="9">
        <v>-497.9</v>
      </c>
      <c r="D17" t="n" s="9">
        <v>-396.6</v>
      </c>
      <c r="F17" t="n" s="9">
        <v>-497.9</v>
      </c>
      <c r="H17" t="n" s="9">
        <v>-396.6</v>
      </c>
    </row>
    <row r="18" spans="1:9">
      <c r="A18" t="s" s="3">
        <v>468</v>
      </c>
    </row>
    <row r="19" spans="1:9">
      <c r="A19" t="s" s="4">
        <v>469</v>
      </c>
      <c r="B19" t="n" s="9">
        <v>-8.6</v>
      </c>
      <c r="D19" t="n" s="5">
        <v>0</v>
      </c>
      <c r="F19" t="n" s="9">
        <v>-3.6</v>
      </c>
      <c r="H19" t="n" s="9">
        <v>-0.5</v>
      </c>
    </row>
    <row r="20" spans="1:9">
      <c r="A20" t="s" s="4">
        <v>470</v>
      </c>
      <c r="B20" t="n" s="9">
        <v>0.2</v>
      </c>
      <c r="D20" t="n" s="5">
        <v>0</v>
      </c>
      <c r="F20" t="n" s="9">
        <v>-0.2</v>
      </c>
      <c r="H20" t="n" s="5">
        <v>0</v>
      </c>
    </row>
    <row r="21" spans="1:9">
      <c r="A21" t="s" s="4">
        <v>471</v>
      </c>
      <c r="B21" t="n" s="9">
        <v>0.3</v>
      </c>
      <c r="D21" t="n" s="9">
        <v>-0.4</v>
      </c>
      <c r="F21" t="n" s="9">
        <v>-1.6</v>
      </c>
      <c r="H21" t="n" s="5">
        <v>0</v>
      </c>
    </row>
    <row r="22" spans="1:9">
      <c r="A22" t="s" s="4">
        <v>421</v>
      </c>
    </row>
    <row r="23" spans="1:9">
      <c r="A23" t="s" s="3">
        <v>454</v>
      </c>
    </row>
    <row r="24" spans="1:9">
      <c r="A24" t="s" s="4">
        <v>455</v>
      </c>
      <c r="B24" t="n" s="9">
        <v>-31.6</v>
      </c>
      <c r="D24" t="n" s="9">
        <v>9.4</v>
      </c>
      <c r="F24" t="n" s="9">
        <v>-14.5</v>
      </c>
      <c r="H24" t="n" s="5">
        <v>11</v>
      </c>
    </row>
    <row r="25" spans="1:9">
      <c r="A25" t="s" s="3">
        <v>456</v>
      </c>
    </row>
    <row r="26" spans="1:9">
      <c r="A26" t="s" s="4">
        <v>457</v>
      </c>
      <c r="B26" t="n" s="9">
        <v>-5.1</v>
      </c>
      <c r="C26" t="s" s="4">
        <v>48</v>
      </c>
      <c r="D26" t="n" s="9">
        <v>1.3</v>
      </c>
      <c r="E26" t="s" s="4">
        <v>458</v>
      </c>
      <c r="F26" t="n" s="9">
        <v>-22.2</v>
      </c>
      <c r="G26" t="s" s="4">
        <v>459</v>
      </c>
      <c r="H26" t="n" s="9">
        <v>-0.3</v>
      </c>
      <c r="I26" t="s" s="4">
        <v>460</v>
      </c>
    </row>
    <row r="27" spans="1:9">
      <c r="A27" t="s" s="4">
        <v>461</v>
      </c>
      <c r="B27" t="n" s="5">
        <v>0</v>
      </c>
      <c r="C27" t="s" s="4">
        <v>462</v>
      </c>
      <c r="D27" t="n" s="5">
        <v>0</v>
      </c>
      <c r="E27" t="s" s="4">
        <v>463</v>
      </c>
      <c r="F27" t="n" s="5">
        <v>0</v>
      </c>
      <c r="G27" t="s" s="4">
        <v>464</v>
      </c>
      <c r="H27" t="n" s="5">
        <v>0</v>
      </c>
      <c r="I27" t="s" s="4">
        <v>465</v>
      </c>
    </row>
    <row r="28" spans="1:9">
      <c r="A28" t="s" s="4">
        <v>466</v>
      </c>
      <c r="B28" t="n" s="9">
        <v>-5.1</v>
      </c>
      <c r="D28" t="n" s="9">
        <v>1.3</v>
      </c>
      <c r="F28" t="n" s="9">
        <v>-22.2</v>
      </c>
      <c r="H28" t="n" s="9">
        <v>-0.3</v>
      </c>
    </row>
    <row r="29" spans="1:9">
      <c r="A29" t="s" s="4">
        <v>467</v>
      </c>
      <c r="B29" t="n" s="9">
        <v>-36.7</v>
      </c>
      <c r="D29" t="n" s="9">
        <v>10.7</v>
      </c>
      <c r="F29" t="n" s="9">
        <v>-36.7</v>
      </c>
      <c r="H29" t="n" s="9">
        <v>10.7</v>
      </c>
    </row>
    <row r="30" spans="1:9">
      <c r="A30" t="s" s="4">
        <v>472</v>
      </c>
    </row>
    <row r="31" spans="1:9">
      <c r="A31" t="s" s="3">
        <v>454</v>
      </c>
    </row>
    <row r="32" spans="1:9">
      <c r="A32" t="s" s="4">
        <v>455</v>
      </c>
      <c r="B32" t="n" s="9">
        <v>-4.1</v>
      </c>
      <c r="D32" t="n" s="9">
        <v>-2.9</v>
      </c>
      <c r="F32" t="n" s="9">
        <v>-3.9</v>
      </c>
      <c r="H32" t="n" s="9">
        <v>-2.6</v>
      </c>
    </row>
    <row r="33" spans="1:9">
      <c r="A33" t="s" s="3">
        <v>456</v>
      </c>
    </row>
    <row r="34" spans="1:9">
      <c r="A34" t="s" s="4">
        <v>457</v>
      </c>
      <c r="B34" t="n" s="5">
        <v>0</v>
      </c>
      <c r="C34" t="s" s="4">
        <v>48</v>
      </c>
      <c r="D34" t="n" s="5">
        <v>0</v>
      </c>
      <c r="E34" t="s" s="4">
        <v>458</v>
      </c>
      <c r="F34" t="n" s="5">
        <v>0</v>
      </c>
      <c r="G34" t="s" s="4">
        <v>459</v>
      </c>
      <c r="H34" t="n" s="5">
        <v>0</v>
      </c>
      <c r="I34" t="s" s="4">
        <v>460</v>
      </c>
    </row>
    <row r="35" spans="1:9">
      <c r="A35" t="s" s="4">
        <v>461</v>
      </c>
      <c r="B35" t="n" s="9">
        <v>-0.2</v>
      </c>
      <c r="C35" t="s" s="4">
        <v>462</v>
      </c>
      <c r="D35" t="n" s="9">
        <v>-0.3</v>
      </c>
      <c r="E35" t="s" s="4">
        <v>463</v>
      </c>
      <c r="F35" t="n" s="9">
        <v>-0.4</v>
      </c>
      <c r="G35" t="s" s="4">
        <v>464</v>
      </c>
      <c r="H35" t="n" s="9">
        <v>-0.6</v>
      </c>
      <c r="I35" t="s" s="4">
        <v>465</v>
      </c>
    </row>
    <row r="36" spans="1:9">
      <c r="A36" t="s" s="4">
        <v>466</v>
      </c>
      <c r="B36" t="n" s="9">
        <v>-0.2</v>
      </c>
      <c r="D36" t="n" s="9">
        <v>-0.3</v>
      </c>
      <c r="F36" t="n" s="9">
        <v>-0.4</v>
      </c>
      <c r="H36" t="n" s="9">
        <v>-0.6</v>
      </c>
    </row>
    <row r="37" spans="1:9">
      <c r="A37" t="s" s="4">
        <v>467</v>
      </c>
      <c r="B37" t="n" s="9">
        <v>-4.3</v>
      </c>
      <c r="D37" t="n" s="9">
        <v>-3.2</v>
      </c>
      <c r="F37" t="n" s="9">
        <v>-4.3</v>
      </c>
      <c r="H37" t="n" s="9">
        <v>-3.2</v>
      </c>
    </row>
    <row r="38" spans="1:9">
      <c r="A38" t="s" s="4">
        <v>473</v>
      </c>
    </row>
    <row r="39" spans="1:9">
      <c r="A39" t="s" s="3">
        <v>454</v>
      </c>
    </row>
    <row r="40" spans="1:9">
      <c r="A40" t="s" s="4">
        <v>455</v>
      </c>
      <c r="B40" t="n" s="9">
        <v>-452.9</v>
      </c>
      <c r="D40" t="n" s="9">
        <v>-396.1</v>
      </c>
      <c r="F40" t="n" s="9">
        <v>-456.6</v>
      </c>
      <c r="H40" t="n" s="9">
        <v>-398.6</v>
      </c>
    </row>
    <row r="41" spans="1:9">
      <c r="A41" t="s" s="3">
        <v>456</v>
      </c>
    </row>
    <row r="42" spans="1:9">
      <c r="A42" t="s" s="4">
        <v>457</v>
      </c>
      <c r="B42" t="n" s="5">
        <v>0</v>
      </c>
      <c r="C42" t="s" s="4">
        <v>48</v>
      </c>
      <c r="D42" t="n" s="9">
        <v>-0.1</v>
      </c>
      <c r="E42" t="s" s="4">
        <v>458</v>
      </c>
      <c r="F42" t="n" s="9">
        <v>0.5</v>
      </c>
      <c r="G42" t="s" s="4">
        <v>459</v>
      </c>
      <c r="H42" t="n" s="9">
        <v>0.1</v>
      </c>
      <c r="I42" t="s" s="4">
        <v>460</v>
      </c>
    </row>
    <row r="43" spans="1:9">
      <c r="A43" t="s" s="4">
        <v>461</v>
      </c>
      <c r="B43" t="n" s="9">
        <v>3.3</v>
      </c>
      <c r="C43" t="s" s="4">
        <v>462</v>
      </c>
      <c r="D43" t="n" s="9">
        <v>2.3</v>
      </c>
      <c r="E43" t="s" s="4">
        <v>463</v>
      </c>
      <c r="F43" t="n" s="9">
        <v>6.5</v>
      </c>
      <c r="G43" t="s" s="4">
        <v>464</v>
      </c>
      <c r="H43" t="n" s="9">
        <v>4.6</v>
      </c>
      <c r="I43" t="s" s="4">
        <v>465</v>
      </c>
    </row>
    <row r="44" spans="1:9">
      <c r="A44" t="s" s="4">
        <v>466</v>
      </c>
      <c r="B44" t="n" s="9">
        <v>3.3</v>
      </c>
      <c r="D44" t="n" s="9">
        <v>2.2</v>
      </c>
      <c r="F44" t="n" s="5">
        <v>7</v>
      </c>
      <c r="H44" t="n" s="9">
        <v>4.7</v>
      </c>
    </row>
    <row r="45" spans="1:9">
      <c r="A45" t="s" s="4">
        <v>467</v>
      </c>
      <c r="B45" t="n" s="9">
        <v>-449.6</v>
      </c>
      <c r="D45" t="n" s="9">
        <v>-393.9</v>
      </c>
      <c r="F45" t="n" s="9">
        <v>-449.6</v>
      </c>
      <c r="H45" t="n" s="9">
        <v>-393.9</v>
      </c>
    </row>
    <row r="46" spans="1:9">
      <c r="A46" t="s" s="4">
        <v>474</v>
      </c>
    </row>
    <row r="47" spans="1:9">
      <c r="A47" t="s" s="3">
        <v>454</v>
      </c>
    </row>
    <row r="48" spans="1:9">
      <c r="A48" t="s" s="4">
        <v>455</v>
      </c>
      <c r="B48" t="n" s="9">
        <v>-3.2</v>
      </c>
      <c r="D48" t="n" s="9">
        <v>-10.4</v>
      </c>
      <c r="F48" t="n" s="9">
        <v>-5.5</v>
      </c>
      <c r="H48" t="n" s="9">
        <v>-11.3</v>
      </c>
    </row>
    <row r="49" spans="1:9">
      <c r="A49" t="s" s="3">
        <v>456</v>
      </c>
    </row>
    <row r="50" spans="1:9">
      <c r="A50" t="s" s="4">
        <v>457</v>
      </c>
      <c r="B50" t="n" s="9">
        <v>-0.9</v>
      </c>
      <c r="C50" t="s" s="4">
        <v>48</v>
      </c>
      <c r="D50" t="n" s="9">
        <v>0.4</v>
      </c>
      <c r="E50" t="s" s="4">
        <v>458</v>
      </c>
      <c r="F50" t="n" s="9">
        <v>3.5</v>
      </c>
      <c r="G50" t="s" s="4">
        <v>459</v>
      </c>
      <c r="H50" t="n" s="9">
        <v>-0.3</v>
      </c>
      <c r="I50" t="s" s="4">
        <v>460</v>
      </c>
    </row>
    <row r="51" spans="1:9">
      <c r="A51" t="s" s="4">
        <v>461</v>
      </c>
      <c r="B51" t="n" s="9">
        <v>-3.2</v>
      </c>
      <c r="C51" t="s" s="4">
        <v>462</v>
      </c>
      <c r="D51" t="n" s="9">
        <v>-0.2</v>
      </c>
      <c r="E51" t="s" s="4">
        <v>463</v>
      </c>
      <c r="F51" t="n" s="9">
        <v>-5.3</v>
      </c>
      <c r="G51" t="s" s="4">
        <v>464</v>
      </c>
      <c r="H51" t="n" s="9">
        <v>1.4</v>
      </c>
      <c r="I51" t="s" s="4">
        <v>465</v>
      </c>
    </row>
    <row r="52" spans="1:9">
      <c r="A52" t="s" s="4">
        <v>466</v>
      </c>
      <c r="B52" t="n" s="9">
        <v>-4.1</v>
      </c>
      <c r="D52" t="n" s="9">
        <v>0.2</v>
      </c>
      <c r="F52" t="n" s="9">
        <v>-1.8</v>
      </c>
      <c r="H52" t="n" s="9">
        <v>1.1</v>
      </c>
    </row>
    <row r="53" spans="1:9">
      <c r="A53" t="s" s="4">
        <v>467</v>
      </c>
      <c r="B53" t="n" s="8">
        <v>-7.3</v>
      </c>
      <c r="D53" t="n" s="8">
        <v>-10.2</v>
      </c>
      <c r="F53" t="n" s="8">
        <v>-7.3</v>
      </c>
      <c r="H53" t="n" s="8">
        <v>-10.2</v>
      </c>
    </row>
    <row r="54" spans="1:9">
      <c r="A54" t="n"/>
    </row>
    <row r="55" spans="1:9">
      <c r="A55" t="s" s="4">
        <v>48</v>
      </c>
      <c r="B55" t="s" s="4">
        <v>475</v>
      </c>
    </row>
    <row r="56" spans="1:9">
      <c r="A56" t="s" s="4">
        <v>458</v>
      </c>
      <c r="B56" t="s" s="4">
        <v>476</v>
      </c>
    </row>
    <row r="57" spans="1:9">
      <c r="A57" t="s" s="4">
        <v>459</v>
      </c>
      <c r="B57" t="s" s="4">
        <v>477</v>
      </c>
    </row>
    <row r="58" spans="1:9">
      <c r="A58" t="s" s="4">
        <v>460</v>
      </c>
      <c r="B58" t="s" s="4">
        <v>478</v>
      </c>
    </row>
    <row r="59" spans="1:9">
      <c r="A59" t="s" s="4">
        <v>462</v>
      </c>
      <c r="B59" t="s" s="4">
        <v>479</v>
      </c>
    </row>
    <row r="60" spans="1:9">
      <c r="A60" t="s" s="4">
        <v>463</v>
      </c>
      <c r="B60" t="s" s="4">
        <v>480</v>
      </c>
    </row>
    <row r="61" spans="1:9">
      <c r="A61" t="s" s="4">
        <v>464</v>
      </c>
      <c r="B61" t="s" s="4">
        <v>481</v>
      </c>
    </row>
    <row r="62" spans="1:9">
      <c r="A62" t="s" s="4">
        <v>465</v>
      </c>
      <c r="B62" t="s" s="4">
        <v>482</v>
      </c>
    </row>
  </sheetData>
  <mergeCells count="16">
    <mergeCell ref="A1:A2"/>
    <mergeCell ref="B1:E1"/>
    <mergeCell ref="F1:I1"/>
    <mergeCell ref="B2:C2"/>
    <mergeCell ref="D2:E2"/>
    <mergeCell ref="F2:G2"/>
    <mergeCell ref="H2:I2"/>
    <mergeCell ref="A54:I54"/>
    <mergeCell ref="B55:I55"/>
    <mergeCell ref="B56:I56"/>
    <mergeCell ref="B57:I57"/>
    <mergeCell ref="B58:I58"/>
    <mergeCell ref="B59:I59"/>
    <mergeCell ref="B60:I60"/>
    <mergeCell ref="B61:I61"/>
    <mergeCell ref="B62:I6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483</v>
      </c>
      <c r="C1" t="s" s="2">
        <v>28</v>
      </c>
      <c r="E1" t="s" s="2">
        <v>1</v>
      </c>
    </row>
    <row r="2" spans="1:6">
      <c r="C2" t="s" s="2">
        <v>2</v>
      </c>
      <c r="D2" t="s" s="2">
        <v>29</v>
      </c>
      <c r="E2" t="s" s="2">
        <v>2</v>
      </c>
      <c r="F2" t="s" s="2">
        <v>29</v>
      </c>
    </row>
    <row r="3" spans="1:6">
      <c r="A3" t="s" s="3">
        <v>484</v>
      </c>
    </row>
    <row r="4" spans="1:6">
      <c r="A4" t="s" s="4">
        <v>32</v>
      </c>
      <c r="C4" t="n" s="8">
        <v>-817.6</v>
      </c>
      <c r="D4" t="n" s="8">
        <v>-768.8</v>
      </c>
      <c r="E4" t="n" s="8">
        <v>-1544.5</v>
      </c>
      <c r="F4" t="n" s="8">
        <v>-1420.4</v>
      </c>
    </row>
    <row r="5" spans="1:6">
      <c r="A5" t="s" s="4">
        <v>485</v>
      </c>
      <c r="C5" t="n" s="9">
        <v>150.2</v>
      </c>
      <c r="D5" t="n" s="9">
        <v>131.9</v>
      </c>
      <c r="E5" t="n" s="9">
        <v>235.1</v>
      </c>
      <c r="F5" t="n" s="5">
        <v>207</v>
      </c>
    </row>
    <row r="6" spans="1:6">
      <c r="A6" t="s" s="4">
        <v>486</v>
      </c>
      <c r="C6" t="n" s="9">
        <v>-42.6</v>
      </c>
      <c r="D6" t="n" s="9">
        <v>-44.8</v>
      </c>
      <c r="E6" t="n" s="9">
        <v>-70.90000000000001</v>
      </c>
      <c r="F6" t="n" s="9">
        <v>-70.8</v>
      </c>
    </row>
    <row r="7" spans="1:6">
      <c r="A7" t="s" s="4">
        <v>487</v>
      </c>
      <c r="C7" t="n" s="9">
        <v>107.6</v>
      </c>
      <c r="D7" t="n" s="9">
        <v>87.09999999999999</v>
      </c>
      <c r="E7" t="n" s="9">
        <v>164.2</v>
      </c>
      <c r="F7" t="n" s="9">
        <v>136.2</v>
      </c>
    </row>
    <row r="8" spans="1:6">
      <c r="A8" t="s" s="4">
        <v>488</v>
      </c>
    </row>
    <row r="9" spans="1:6">
      <c r="A9" t="s" s="3">
        <v>484</v>
      </c>
    </row>
    <row r="10" spans="1:6">
      <c r="A10" t="s" s="4">
        <v>472</v>
      </c>
      <c r="B10" t="s" s="4">
        <v>48</v>
      </c>
      <c r="C10" t="n" s="9">
        <v>0.3</v>
      </c>
      <c r="D10" t="n" s="9">
        <v>0.6</v>
      </c>
      <c r="E10" t="n" s="9">
        <v>0.6</v>
      </c>
      <c r="F10" t="n" s="9">
        <v>1.1</v>
      </c>
    </row>
    <row r="11" spans="1:6">
      <c r="A11" t="s" s="4">
        <v>473</v>
      </c>
      <c r="B11" t="s" s="4">
        <v>48</v>
      </c>
      <c r="C11" t="n" s="9">
        <v>-5.1</v>
      </c>
      <c r="D11" t="n" s="9">
        <v>-3.8</v>
      </c>
      <c r="E11" t="n" s="9">
        <v>-10.3</v>
      </c>
      <c r="F11" t="n" s="9">
        <v>-7.5</v>
      </c>
    </row>
    <row r="12" spans="1:6">
      <c r="A12" t="s" s="4">
        <v>485</v>
      </c>
      <c r="C12" t="n" s="9">
        <v>-4.8</v>
      </c>
      <c r="D12" t="n" s="9">
        <v>-3.2</v>
      </c>
      <c r="E12" t="n" s="9">
        <v>-9.699999999999999</v>
      </c>
      <c r="F12" t="n" s="9">
        <v>-6.4</v>
      </c>
    </row>
    <row r="13" spans="1:6">
      <c r="A13" t="s" s="4">
        <v>486</v>
      </c>
      <c r="C13" t="n" s="9">
        <v>1.7</v>
      </c>
      <c r="D13" t="n" s="9">
        <v>1.2</v>
      </c>
      <c r="E13" t="n" s="9">
        <v>3.6</v>
      </c>
      <c r="F13" t="n" s="9">
        <v>2.4</v>
      </c>
    </row>
    <row r="14" spans="1:6">
      <c r="A14" t="s" s="4">
        <v>487</v>
      </c>
      <c r="C14" t="n" s="9">
        <v>-3.1</v>
      </c>
      <c r="D14" t="n" s="5">
        <v>-2</v>
      </c>
      <c r="E14" t="n" s="9">
        <v>-6.1</v>
      </c>
      <c r="F14" t="n" s="5">
        <v>-4</v>
      </c>
    </row>
    <row r="15" spans="1:6">
      <c r="A15" t="s" s="4">
        <v>489</v>
      </c>
    </row>
    <row r="16" spans="1:6">
      <c r="A16" t="s" s="3">
        <v>484</v>
      </c>
    </row>
    <row r="17" spans="1:6">
      <c r="A17" t="s" s="4">
        <v>485</v>
      </c>
      <c r="C17" t="n" s="9">
        <v>4.7</v>
      </c>
      <c r="D17" t="n" s="9">
        <v>0.4</v>
      </c>
      <c r="E17" t="n" s="9">
        <v>7.8</v>
      </c>
      <c r="F17" t="n" s="9">
        <v>-2.2</v>
      </c>
    </row>
    <row r="18" spans="1:6">
      <c r="A18" t="s" s="4">
        <v>486</v>
      </c>
      <c r="C18" t="n" s="9">
        <v>-1.5</v>
      </c>
      <c r="D18" t="n" s="9">
        <v>-0.2</v>
      </c>
      <c r="E18" t="n" s="9">
        <v>-2.5</v>
      </c>
      <c r="F18" t="n" s="9">
        <v>0.8</v>
      </c>
    </row>
    <row r="19" spans="1:6">
      <c r="A19" t="s" s="4">
        <v>487</v>
      </c>
      <c r="C19" t="n" s="9">
        <v>3.2</v>
      </c>
      <c r="D19" t="n" s="9">
        <v>0.2</v>
      </c>
      <c r="E19" t="n" s="9">
        <v>5.3</v>
      </c>
      <c r="F19" t="n" s="9">
        <v>-1.4</v>
      </c>
    </row>
    <row r="20" spans="1:6">
      <c r="A20" t="s" s="4">
        <v>490</v>
      </c>
    </row>
    <row r="21" spans="1:6">
      <c r="A21" t="s" s="3">
        <v>484</v>
      </c>
    </row>
    <row r="22" spans="1:6">
      <c r="A22" t="s" s="4">
        <v>32</v>
      </c>
      <c r="C22" t="n" s="9">
        <v>4.5</v>
      </c>
      <c r="D22" t="n" s="9">
        <v>-0.1</v>
      </c>
      <c r="E22" t="n" s="9">
        <v>7.1</v>
      </c>
      <c r="F22" t="n" s="9">
        <v>-0.5</v>
      </c>
    </row>
    <row r="23" spans="1:6">
      <c r="A23" t="s" s="4">
        <v>491</v>
      </c>
    </row>
    <row r="24" spans="1:6">
      <c r="A24" t="s" s="3">
        <v>484</v>
      </c>
    </row>
    <row r="25" spans="1:6">
      <c r="A25" t="s" s="4">
        <v>32</v>
      </c>
      <c r="C25" t="n" s="8">
        <v>0.2</v>
      </c>
      <c r="D25" t="n" s="8">
        <v>0.5</v>
      </c>
      <c r="E25" t="n" s="8">
        <v>0.7</v>
      </c>
      <c r="F25" t="n" s="8">
        <v>-1.7</v>
      </c>
    </row>
    <row r="26" spans="1:6">
      <c r="A26" t="n"/>
    </row>
    <row r="27" spans="1:6">
      <c r="A27" t="s" s="4">
        <v>48</v>
      </c>
      <c r="B27" t="s" s="4">
        <v>492</v>
      </c>
    </row>
  </sheetData>
  <mergeCells count="5">
    <mergeCell ref="A1:B2"/>
    <mergeCell ref="C1:D1"/>
    <mergeCell ref="E1:F1"/>
    <mergeCell ref="A26:E26"/>
    <mergeCell ref="B27:E2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 customWidth="1" max="6" min="6" width="21"/>
  </cols>
  <sheetData>
    <row r="1" spans="1:6">
      <c r="A1" t="s" s="1">
        <v>493</v>
      </c>
      <c r="B1" t="s" s="2">
        <v>28</v>
      </c>
      <c r="D1" t="s" s="2">
        <v>1</v>
      </c>
    </row>
    <row r="2" spans="1:6">
      <c r="B2" t="s" s="2">
        <v>434</v>
      </c>
      <c r="C2" t="s" s="2">
        <v>245</v>
      </c>
      <c r="D2" t="s" s="2">
        <v>494</v>
      </c>
      <c r="E2" t="s" s="2">
        <v>245</v>
      </c>
      <c r="F2" t="s" s="2">
        <v>244</v>
      </c>
    </row>
    <row r="3" spans="1:6">
      <c r="A3" t="s" s="3">
        <v>191</v>
      </c>
    </row>
    <row r="4" spans="1:6">
      <c r="A4" t="s" s="4">
        <v>495</v>
      </c>
      <c r="B4" t="n" s="8">
        <v>42.6</v>
      </c>
      <c r="C4" t="n" s="8">
        <v>44.8</v>
      </c>
      <c r="D4" t="n" s="8">
        <v>70.90000000000001</v>
      </c>
      <c r="E4" t="n" s="8">
        <v>70.8</v>
      </c>
    </row>
    <row r="5" spans="1:6">
      <c r="A5" t="s" s="4">
        <v>496</v>
      </c>
      <c r="B5" t="n" s="8">
        <v>-7.9</v>
      </c>
      <c r="C5" t="n" s="8">
        <v>0.1</v>
      </c>
      <c r="D5" t="n" s="8">
        <v>-9.199999999999999</v>
      </c>
      <c r="E5" t="n" s="8">
        <v>0.5</v>
      </c>
    </row>
    <row r="6" spans="1:6">
      <c r="A6" t="s" s="4">
        <v>497</v>
      </c>
      <c r="B6" t="s" s="4">
        <v>498</v>
      </c>
      <c r="C6" t="s" s="4">
        <v>499</v>
      </c>
      <c r="D6" t="s" s="4">
        <v>500</v>
      </c>
      <c r="E6" t="s" s="4">
        <v>501</v>
      </c>
    </row>
    <row r="7" spans="1:6">
      <c r="A7" t="s" s="4">
        <v>502</v>
      </c>
      <c r="B7" t="n" s="8">
        <v>5.2</v>
      </c>
      <c r="C7" t="n" s="7">
        <v>6</v>
      </c>
      <c r="D7" t="n" s="8">
        <v>5.2</v>
      </c>
      <c r="E7" t="n" s="7">
        <v>6</v>
      </c>
      <c r="F7" t="n" s="8">
        <v>5.1</v>
      </c>
    </row>
    <row r="8" spans="1:6">
      <c r="A8" t="s" s="4">
        <v>503</v>
      </c>
      <c r="B8" t="n" s="8">
        <v>0.4</v>
      </c>
      <c r="D8" t="n" s="8">
        <v>0.4</v>
      </c>
    </row>
    <row r="9" spans="1:6">
      <c r="A9" t="s" s="4">
        <v>504</v>
      </c>
      <c r="D9" t="n" s="5">
        <v>1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05</v>
      </c>
      <c r="B1" t="s" s="2">
        <v>28</v>
      </c>
      <c r="D1" t="s" s="2">
        <v>1</v>
      </c>
    </row>
    <row r="2" spans="1:5">
      <c r="B2" t="s" s="2">
        <v>2</v>
      </c>
      <c r="C2" t="s" s="2">
        <v>29</v>
      </c>
      <c r="D2" t="s" s="2">
        <v>2</v>
      </c>
      <c r="E2" t="s" s="2">
        <v>29</v>
      </c>
    </row>
    <row r="3" spans="1:5">
      <c r="A3" t="s" s="3">
        <v>506</v>
      </c>
    </row>
    <row r="4" spans="1:5">
      <c r="A4" t="s" s="4">
        <v>507</v>
      </c>
      <c r="D4" t="n" s="8">
        <v>1.8</v>
      </c>
      <c r="E4" t="n" s="8">
        <v>1.5</v>
      </c>
    </row>
    <row r="5" spans="1:5">
      <c r="A5" t="s" s="4">
        <v>508</v>
      </c>
      <c r="D5" t="n" s="5">
        <v>70</v>
      </c>
      <c r="E5" t="n" s="9">
        <v>17.3</v>
      </c>
    </row>
    <row r="6" spans="1:5">
      <c r="A6" t="s" s="4">
        <v>509</v>
      </c>
    </row>
    <row r="7" spans="1:5">
      <c r="A7" t="s" s="3">
        <v>506</v>
      </c>
    </row>
    <row r="8" spans="1:5">
      <c r="A8" t="s" s="4">
        <v>510</v>
      </c>
      <c r="B8" t="n" s="7">
        <v>0</v>
      </c>
      <c r="C8" t="n" s="7">
        <v>0</v>
      </c>
      <c r="D8" t="n" s="5">
        <v>0</v>
      </c>
      <c r="E8" t="n" s="5">
        <v>0</v>
      </c>
    </row>
    <row r="9" spans="1:5">
      <c r="A9" t="s" s="4">
        <v>511</v>
      </c>
      <c r="B9" t="n" s="9">
        <v>12.1</v>
      </c>
      <c r="C9" t="n" s="9">
        <v>14.6</v>
      </c>
      <c r="D9" t="n" s="5">
        <v>24</v>
      </c>
      <c r="E9" t="n" s="9">
        <v>29.3</v>
      </c>
    </row>
    <row r="10" spans="1:5">
      <c r="A10" t="s" s="4">
        <v>512</v>
      </c>
      <c r="B10" t="n" s="9">
        <v>-13.9</v>
      </c>
      <c r="C10" t="n" s="9">
        <v>-14.7</v>
      </c>
      <c r="D10" t="n" s="9">
        <v>-27.8</v>
      </c>
      <c r="E10" t="n" s="9">
        <v>-29.4</v>
      </c>
    </row>
    <row r="11" spans="1:5">
      <c r="A11" t="s" s="4">
        <v>513</v>
      </c>
      <c r="B11" t="n" s="5">
        <v>0</v>
      </c>
      <c r="C11" t="n" s="5">
        <v>0</v>
      </c>
      <c r="D11" t="n" s="5">
        <v>0</v>
      </c>
      <c r="E11" t="n" s="5">
        <v>0</v>
      </c>
    </row>
    <row r="12" spans="1:5">
      <c r="A12" t="s" s="4">
        <v>514</v>
      </c>
      <c r="B12" t="n" s="9">
        <v>4.8</v>
      </c>
      <c r="C12" t="n" s="9">
        <v>3.8</v>
      </c>
      <c r="D12" t="n" s="9">
        <v>9.699999999999999</v>
      </c>
      <c r="E12" t="n" s="9">
        <v>7.5</v>
      </c>
    </row>
    <row r="13" spans="1:5">
      <c r="A13" t="s" s="4">
        <v>515</v>
      </c>
      <c r="B13" t="n" s="5">
        <v>3</v>
      </c>
      <c r="C13" t="n" s="9">
        <v>3.7</v>
      </c>
      <c r="D13" t="n" s="9">
        <v>5.9</v>
      </c>
      <c r="E13" t="n" s="9">
        <v>7.4</v>
      </c>
    </row>
    <row r="14" spans="1:5">
      <c r="A14" t="s" s="4">
        <v>516</v>
      </c>
      <c r="D14" t="n" s="5">
        <v>70</v>
      </c>
    </row>
    <row r="15" spans="1:5">
      <c r="A15" t="s" s="4">
        <v>517</v>
      </c>
      <c r="D15" t="n" s="5">
        <v>30</v>
      </c>
    </row>
    <row r="16" spans="1:5">
      <c r="A16" t="s" s="4">
        <v>518</v>
      </c>
      <c r="D16" t="n" s="5">
        <v>35</v>
      </c>
    </row>
    <row r="17" spans="1:5">
      <c r="A17" t="s" s="4">
        <v>519</v>
      </c>
    </row>
    <row r="18" spans="1:5">
      <c r="A18" t="s" s="3">
        <v>506</v>
      </c>
    </row>
    <row r="19" spans="1:5">
      <c r="A19" t="s" s="4">
        <v>510</v>
      </c>
      <c r="B19" t="n" s="5">
        <v>0</v>
      </c>
      <c r="C19" t="n" s="5">
        <v>0</v>
      </c>
      <c r="D19" t="n" s="5">
        <v>0</v>
      </c>
      <c r="E19" t="n" s="5">
        <v>0</v>
      </c>
    </row>
    <row r="20" spans="1:5">
      <c r="A20" t="s" s="4">
        <v>511</v>
      </c>
      <c r="B20" t="n" s="9">
        <v>0.4</v>
      </c>
      <c r="C20" t="n" s="9">
        <v>0.5</v>
      </c>
      <c r="D20" t="n" s="9">
        <v>0.9</v>
      </c>
      <c r="E20" t="n" s="5">
        <v>1</v>
      </c>
    </row>
    <row r="21" spans="1:5">
      <c r="A21" t="s" s="4">
        <v>512</v>
      </c>
      <c r="B21" t="n" s="5">
        <v>0</v>
      </c>
      <c r="C21" t="n" s="5">
        <v>0</v>
      </c>
      <c r="D21" t="n" s="5">
        <v>0</v>
      </c>
      <c r="E21" t="n" s="5">
        <v>0</v>
      </c>
    </row>
    <row r="22" spans="1:5">
      <c r="A22" t="s" s="4">
        <v>513</v>
      </c>
      <c r="B22" t="n" s="9">
        <v>-0.1</v>
      </c>
      <c r="C22" t="n" s="9">
        <v>-0.2</v>
      </c>
      <c r="D22" t="n" s="9">
        <v>-0.3</v>
      </c>
      <c r="E22" t="n" s="9">
        <v>-0.4</v>
      </c>
    </row>
    <row r="23" spans="1:5">
      <c r="A23" t="s" s="4">
        <v>514</v>
      </c>
      <c r="B23" t="n" s="9">
        <v>0.3</v>
      </c>
      <c r="C23" t="n" s="5">
        <v>0</v>
      </c>
      <c r="D23" t="n" s="9">
        <v>0.6</v>
      </c>
      <c r="E23" t="n" s="5">
        <v>0</v>
      </c>
    </row>
    <row r="24" spans="1:5">
      <c r="A24" t="s" s="4">
        <v>515</v>
      </c>
      <c r="B24" t="n" s="8">
        <v>0.6</v>
      </c>
      <c r="C24" t="n" s="8">
        <v>0.3</v>
      </c>
      <c r="D24" t="n" s="8">
        <v>1.2</v>
      </c>
      <c r="E24" t="n" s="8">
        <v>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t="s" s="1">
        <v>520</v>
      </c>
      <c r="B1" t="s" s="2">
        <v>521</v>
      </c>
      <c r="C1" t="s" s="2">
        <v>2</v>
      </c>
      <c r="D1" t="s" s="2">
        <v>29</v>
      </c>
      <c r="E1" t="s" s="2">
        <v>2</v>
      </c>
      <c r="F1" t="s" s="2">
        <v>29</v>
      </c>
      <c r="G1" t="s" s="2">
        <v>522</v>
      </c>
    </row>
    <row r="2" spans="1:7">
      <c r="A2" t="s" s="3">
        <v>523</v>
      </c>
    </row>
    <row r="3" spans="1:7">
      <c r="A3" t="s" s="4">
        <v>60</v>
      </c>
      <c r="C3" t="n" s="12">
        <v>0.125</v>
      </c>
      <c r="D3" t="n" s="10">
        <v>0.1</v>
      </c>
      <c r="E3" t="n" s="10">
        <v>0.25</v>
      </c>
      <c r="F3" t="n" s="10">
        <v>0.2</v>
      </c>
    </row>
    <row r="4" spans="1:7">
      <c r="A4" t="s" s="4">
        <v>524</v>
      </c>
    </row>
    <row r="5" spans="1:7">
      <c r="A5" t="s" s="3">
        <v>523</v>
      </c>
    </row>
    <row r="6" spans="1:7">
      <c r="A6" t="s" s="4">
        <v>60</v>
      </c>
      <c r="B6" t="n" s="12">
        <v>0.125</v>
      </c>
    </row>
    <row r="7" spans="1:7">
      <c r="A7" t="s" s="4">
        <v>525</v>
      </c>
    </row>
    <row r="8" spans="1:7">
      <c r="A8" t="s" s="3">
        <v>523</v>
      </c>
    </row>
    <row r="9" spans="1:7">
      <c r="A9" t="s" s="4">
        <v>273</v>
      </c>
      <c r="G9" t="s" s="4">
        <v>2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9</v>
      </c>
      <c r="B1" t="s" s="2">
        <v>1</v>
      </c>
    </row>
    <row r="2" spans="1:3">
      <c r="B2" t="s" s="2">
        <v>2</v>
      </c>
      <c r="C2" t="s" s="2">
        <v>29</v>
      </c>
    </row>
    <row r="3" spans="1:3">
      <c r="A3" t="s" s="3">
        <v>120</v>
      </c>
    </row>
    <row r="4" spans="1:3">
      <c r="A4" t="s" s="4">
        <v>50</v>
      </c>
      <c r="B4" t="n" s="8">
        <v>174.8</v>
      </c>
      <c r="C4" t="n" s="8">
        <v>145.6</v>
      </c>
    </row>
    <row r="5" spans="1:3">
      <c r="A5" t="s" s="4">
        <v>121</v>
      </c>
      <c r="B5" t="n" s="9">
        <v>10.6</v>
      </c>
      <c r="C5" t="n" s="9">
        <v>9.4</v>
      </c>
    </row>
    <row r="6" spans="1:3">
      <c r="A6" t="s" s="4">
        <v>44</v>
      </c>
      <c r="B6" t="n" s="9">
        <v>164.2</v>
      </c>
      <c r="C6" t="n" s="9">
        <v>136.2</v>
      </c>
    </row>
    <row r="7" spans="1:3">
      <c r="A7" t="s" s="4">
        <v>122</v>
      </c>
      <c r="B7" t="n" s="9">
        <v>43.8</v>
      </c>
      <c r="C7" t="n" s="9">
        <v>37.5</v>
      </c>
    </row>
    <row r="8" spans="1:3">
      <c r="A8" t="s" s="4">
        <v>123</v>
      </c>
      <c r="B8" t="n" s="9">
        <v>-65.90000000000001</v>
      </c>
      <c r="C8" t="n" s="9">
        <v>-11.5</v>
      </c>
    </row>
    <row r="9" spans="1:3">
      <c r="A9" t="s" s="4">
        <v>75</v>
      </c>
      <c r="B9" t="n" s="9">
        <v>45.7</v>
      </c>
      <c r="C9" t="n" s="9">
        <v>53.8</v>
      </c>
    </row>
    <row r="10" spans="1:3">
      <c r="A10" t="s" s="4">
        <v>124</v>
      </c>
      <c r="B10" t="n" s="9">
        <v>-6.2</v>
      </c>
      <c r="C10" t="n" s="9">
        <v>-3.9</v>
      </c>
    </row>
    <row r="11" spans="1:3">
      <c r="A11" t="s" s="4">
        <v>125</v>
      </c>
      <c r="B11" t="n" s="5">
        <v>-2</v>
      </c>
      <c r="C11" t="n" s="9">
        <v>0.2</v>
      </c>
    </row>
    <row r="12" spans="1:3">
      <c r="A12" t="s" s="4">
        <v>126</v>
      </c>
      <c r="B12" t="n" s="9">
        <v>-87.2</v>
      </c>
      <c r="C12" t="n" s="9">
        <v>-162.2</v>
      </c>
    </row>
    <row r="13" spans="1:3">
      <c r="A13" t="s" s="4">
        <v>127</v>
      </c>
      <c r="B13" t="n" s="9">
        <v>17.2</v>
      </c>
      <c r="C13" t="n" s="9">
        <v>6.4</v>
      </c>
    </row>
    <row r="14" spans="1:3">
      <c r="A14" t="s" s="4">
        <v>128</v>
      </c>
      <c r="B14" t="n" s="9">
        <v>-0.8</v>
      </c>
      <c r="C14" t="n" s="9">
        <v>7.1</v>
      </c>
    </row>
    <row r="15" spans="1:3">
      <c r="A15" t="s" s="4">
        <v>129</v>
      </c>
      <c r="B15" t="n" s="9">
        <v>108.8</v>
      </c>
      <c r="C15" t="n" s="9">
        <v>63.6</v>
      </c>
    </row>
    <row r="16" spans="1:3">
      <c r="A16" t="s" s="4">
        <v>130</v>
      </c>
      <c r="B16" t="n" s="9">
        <v>-8.800000000000001</v>
      </c>
      <c r="C16" t="n" s="5">
        <v>13</v>
      </c>
    </row>
    <row r="17" spans="1:3">
      <c r="A17" t="s" s="4">
        <v>131</v>
      </c>
      <c r="B17" t="n" s="5">
        <v>100</v>
      </c>
      <c r="C17" t="n" s="9">
        <v>76.59999999999999</v>
      </c>
    </row>
    <row r="18" spans="1:3">
      <c r="A18" t="s" s="3">
        <v>132</v>
      </c>
    </row>
    <row r="19" spans="1:3">
      <c r="A19" t="s" s="4">
        <v>133</v>
      </c>
      <c r="B19" t="n" s="9">
        <v>-64.7</v>
      </c>
      <c r="C19" t="n" s="9">
        <v>-50.4</v>
      </c>
    </row>
    <row r="20" spans="1:3">
      <c r="A20" t="s" s="4">
        <v>134</v>
      </c>
      <c r="B20" t="n" s="9">
        <v>-24.9</v>
      </c>
      <c r="C20" t="n" s="5">
        <v>0</v>
      </c>
    </row>
    <row r="21" spans="1:3">
      <c r="A21" t="s" s="4">
        <v>135</v>
      </c>
      <c r="B21" t="n" s="9">
        <v>82.3</v>
      </c>
      <c r="C21" t="n" s="9">
        <v>11.9</v>
      </c>
    </row>
    <row r="22" spans="1:3">
      <c r="A22" t="s" s="4">
        <v>136</v>
      </c>
      <c r="B22" t="n" s="5">
        <v>0</v>
      </c>
      <c r="C22" t="n" s="9">
        <v>-12.1</v>
      </c>
    </row>
    <row r="23" spans="1:3">
      <c r="A23" t="s" s="4">
        <v>137</v>
      </c>
      <c r="B23" t="n" s="9">
        <v>-5.1</v>
      </c>
      <c r="C23" t="n" s="9">
        <v>-2.7</v>
      </c>
    </row>
    <row r="24" spans="1:3">
      <c r="A24" t="s" s="4">
        <v>138</v>
      </c>
      <c r="B24" t="n" s="9">
        <v>-8.800000000000001</v>
      </c>
      <c r="C24" t="n" s="9">
        <v>-29.1</v>
      </c>
    </row>
    <row r="25" spans="1:3">
      <c r="A25" t="s" s="4">
        <v>139</v>
      </c>
      <c r="B25" t="n" s="5">
        <v>1</v>
      </c>
      <c r="C25" t="n" s="9">
        <v>3.1</v>
      </c>
    </row>
    <row r="26" spans="1:3">
      <c r="A26" t="s" s="4">
        <v>140</v>
      </c>
      <c r="B26" t="n" s="9">
        <v>-20.2</v>
      </c>
      <c r="C26" t="n" s="9">
        <v>-79.3</v>
      </c>
    </row>
    <row r="27" spans="1:3">
      <c r="A27" t="s" s="4">
        <v>141</v>
      </c>
      <c r="B27" t="n" s="5">
        <v>40</v>
      </c>
      <c r="C27" t="n" s="9">
        <v>-2.4</v>
      </c>
    </row>
    <row r="28" spans="1:3">
      <c r="A28" t="s" s="4">
        <v>142</v>
      </c>
      <c r="B28" t="n" s="9">
        <v>19.8</v>
      </c>
      <c r="C28" t="n" s="9">
        <v>-81.7</v>
      </c>
    </row>
    <row r="29" spans="1:3">
      <c r="A29" t="s" s="3">
        <v>143</v>
      </c>
    </row>
    <row r="30" spans="1:3">
      <c r="A30" t="s" s="4">
        <v>144</v>
      </c>
      <c r="B30" t="n" s="9">
        <v>0.1</v>
      </c>
      <c r="C30" t="n" s="5">
        <v>0</v>
      </c>
    </row>
    <row r="31" spans="1:3">
      <c r="A31" t="s" s="4">
        <v>145</v>
      </c>
      <c r="B31" t="n" s="9">
        <v>-0.2</v>
      </c>
      <c r="C31" t="n" s="9">
        <v>-0.6</v>
      </c>
    </row>
    <row r="32" spans="1:3">
      <c r="A32" t="s" s="4">
        <v>146</v>
      </c>
      <c r="B32" t="n" s="5">
        <v>-60</v>
      </c>
      <c r="C32" t="n" s="5">
        <v>0</v>
      </c>
    </row>
    <row r="33" spans="1:3">
      <c r="A33" t="s" s="4">
        <v>147</v>
      </c>
      <c r="B33" t="n" s="9">
        <v>-23.1</v>
      </c>
      <c r="C33" t="n" s="9">
        <v>-18.6</v>
      </c>
    </row>
    <row r="34" spans="1:3">
      <c r="A34" t="s" s="4">
        <v>124</v>
      </c>
      <c r="B34" t="n" s="9">
        <v>6.2</v>
      </c>
      <c r="C34" t="n" s="9">
        <v>3.9</v>
      </c>
    </row>
    <row r="35" spans="1:3">
      <c r="A35" t="s" s="4">
        <v>148</v>
      </c>
      <c r="B35" t="n" s="9">
        <v>3.8</v>
      </c>
      <c r="C35" t="n" s="9">
        <v>4.5</v>
      </c>
    </row>
    <row r="36" spans="1:3">
      <c r="A36" t="s" s="4">
        <v>149</v>
      </c>
      <c r="B36" t="n" s="5">
        <v>-8</v>
      </c>
      <c r="C36" t="n" s="9">
        <v>-4.6</v>
      </c>
    </row>
    <row r="37" spans="1:3">
      <c r="A37" t="s" s="4">
        <v>128</v>
      </c>
      <c r="B37" t="n" s="5">
        <v>0</v>
      </c>
      <c r="C37" t="n" s="9">
        <v>-2.2</v>
      </c>
    </row>
    <row r="38" spans="1:3">
      <c r="A38" t="s" s="4">
        <v>150</v>
      </c>
      <c r="B38" t="n" s="9">
        <v>-81.2</v>
      </c>
      <c r="C38" t="n" s="9">
        <v>-17.6</v>
      </c>
    </row>
    <row r="39" spans="1:3">
      <c r="A39" t="s" s="4">
        <v>151</v>
      </c>
      <c r="B39" t="n" s="5">
        <v>0</v>
      </c>
      <c r="C39" t="n" s="5">
        <v>0</v>
      </c>
    </row>
    <row r="40" spans="1:3">
      <c r="A40" t="s" s="4">
        <v>152</v>
      </c>
      <c r="B40" t="n" s="9">
        <v>-81.2</v>
      </c>
      <c r="C40" t="n" s="9">
        <v>-17.6</v>
      </c>
    </row>
    <row r="41" spans="1:3">
      <c r="A41" t="s" s="4">
        <v>153</v>
      </c>
      <c r="B41" t="n" s="9">
        <v>-8.4</v>
      </c>
      <c r="C41" t="n" s="9">
        <v>0.4</v>
      </c>
    </row>
    <row r="42" spans="1:3">
      <c r="A42" t="s" s="4">
        <v>154</v>
      </c>
      <c r="B42" t="n" s="9">
        <v>30.2</v>
      </c>
      <c r="C42" t="n" s="9">
        <v>-22.3</v>
      </c>
    </row>
    <row r="43" spans="1:3">
      <c r="A43" t="s" s="4">
        <v>155</v>
      </c>
      <c r="B43" t="n" s="9">
        <v>552.7</v>
      </c>
      <c r="C43" t="n" s="9">
        <v>356.5</v>
      </c>
    </row>
    <row r="44" spans="1:3">
      <c r="A44" t="s" s="4">
        <v>156</v>
      </c>
      <c r="B44" t="n" s="8">
        <v>582.9</v>
      </c>
      <c r="C44" t="n" s="8">
        <v>33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6</v>
      </c>
      <c r="B1" t="s" s="2">
        <v>1</v>
      </c>
    </row>
    <row r="2" spans="1:2">
      <c r="B2" t="s" s="2">
        <v>2</v>
      </c>
    </row>
    <row r="3" spans="1:2">
      <c r="A3" t="s" s="3">
        <v>167</v>
      </c>
    </row>
    <row r="4" spans="1:2">
      <c r="A4" t="s" s="4">
        <v>166</v>
      </c>
      <c r="B4" t="s"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Balance </vt:lpstr>
      <vt:lpstr>Condensed Consolidated Balance4</vt:lpstr>
      <vt:lpstr>Condensed Consolidated Stateme5</vt:lpstr>
      <vt:lpstr>Significant Accounting Policies</vt:lpstr>
      <vt:lpstr>Discontinued Operations</vt:lpstr>
      <vt:lpstr>Acquisitions</vt:lpstr>
      <vt:lpstr>Financial Instruments</vt:lpstr>
      <vt:lpstr>Fair Value Measurements</vt:lpstr>
      <vt:lpstr>Share-Based Compensation</vt:lpstr>
      <vt:lpstr>Earnings per Common Share</vt:lpstr>
      <vt:lpstr>Commitments and Contingencies</vt:lpstr>
      <vt:lpstr>Financing Receivables</vt:lpstr>
      <vt:lpstr>Segment Data</vt:lpstr>
      <vt:lpstr>Comprehensive Income</vt:lpstr>
      <vt:lpstr>Income Taxes</vt:lpstr>
      <vt:lpstr>Pension and Other Postretiremen</vt:lpstr>
      <vt:lpstr>Subsequent Events</vt:lpstr>
      <vt:lpstr>Significant Accounting Polici20</vt:lpstr>
      <vt:lpstr>Discontinued Operations (Tables</vt:lpstr>
      <vt:lpstr>Financial Instruments (Tables)</vt:lpstr>
      <vt:lpstr>Fair Value Measurements (Tables</vt:lpstr>
      <vt:lpstr>Share-Based Compensation (Table</vt:lpstr>
      <vt:lpstr>Earnings per Common Share (Tabl</vt:lpstr>
      <vt:lpstr>Commitments and Contingencies (</vt:lpstr>
      <vt:lpstr>Financing Receivables (Tables)</vt:lpstr>
      <vt:lpstr>Segment Data (Tables)</vt:lpstr>
      <vt:lpstr>Comprehensive Income (Tables)</vt:lpstr>
      <vt:lpstr>Pension and Other Postretirem30</vt:lpstr>
      <vt:lpstr>Significant Accounting Polici31</vt:lpstr>
      <vt:lpstr>Discontinued Operations (Detail</vt:lpstr>
      <vt:lpstr>Acquisitions (Details)</vt:lpstr>
      <vt:lpstr>Financial Instruments (Details)</vt:lpstr>
      <vt:lpstr>Financial Instruments, Fair Val</vt:lpstr>
      <vt:lpstr>Financial Instruments, Condense</vt:lpstr>
      <vt:lpstr>Financial Instruments, Fair V37</vt:lpstr>
      <vt:lpstr>Fair Value Measurements (Detail</vt:lpstr>
      <vt:lpstr>Share-Based Compensation (Detai</vt:lpstr>
      <vt:lpstr>Earnings per Common Share (Deta</vt:lpstr>
      <vt:lpstr>Commitments and Contingencies41</vt:lpstr>
      <vt:lpstr>Financing Receivables (Details)</vt:lpstr>
      <vt:lpstr>Segment Data (Details)</vt:lpstr>
      <vt:lpstr>Comprehensive Income (Details)</vt:lpstr>
      <vt:lpstr>Comprehensive Income, Reclassif</vt:lpstr>
      <vt:lpstr>Income Taxes (Details)</vt:lpstr>
      <vt:lpstr>Pension and Other Postretirem4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18:12Z</dcterms:created>
  <dcterms:modified xmlns:dcterms="http://purl.org/dc/terms/" xmlns:xsi="http://www.w3.org/2001/XMLSchema-instance" xsi:type="dcterms:W3CDTF">2015-08-05T17:18:12Z</dcterms:modified>
  <dc:title xmlns:dc="http://purl.org/dc/elements/1.1/">Untitled</dc:title>
  <dc:description xmlns:dc="http://purl.org/dc/elements/1.1/"/>
  <dc:subject xmlns:dc="http://purl.org/dc/elements/1.1/"/>
  <cp:keywords/>
  <cp:category/>
</cp:coreProperties>
</file>